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Introduction"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Prepaid Expenses" sheetId="11" state="visible" r:id="rId11"/>
    <sheet xmlns:r="http://schemas.openxmlformats.org/officeDocument/2006/relationships" name="Note 5 - Equipment" sheetId="12" state="visible" r:id="rId12"/>
    <sheet xmlns:r="http://schemas.openxmlformats.org/officeDocument/2006/relationships" name="Note 6 - Software Development A" sheetId="13" state="visible" r:id="rId13"/>
    <sheet xmlns:r="http://schemas.openxmlformats.org/officeDocument/2006/relationships" name="Note 7 - Promissory Notes" sheetId="14" state="visible" r:id="rId14"/>
    <sheet xmlns:r="http://schemas.openxmlformats.org/officeDocument/2006/relationships" name="Note 8 - Stockholders' Equity (" sheetId="15" state="visible" r:id="rId15"/>
    <sheet xmlns:r="http://schemas.openxmlformats.org/officeDocument/2006/relationships" name="Note 9 - Commitments"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Segmented Information" sheetId="19" state="visible" r:id="rId19"/>
    <sheet xmlns:r="http://schemas.openxmlformats.org/officeDocument/2006/relationships" name="Note 13 - Concentrations" sheetId="20" state="visible" r:id="rId20"/>
    <sheet xmlns:r="http://schemas.openxmlformats.org/officeDocument/2006/relationships" name="Note 14 - Concentrations of Cre"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counts Receivable (T" sheetId="25" state="visible" r:id="rId25"/>
    <sheet xmlns:r="http://schemas.openxmlformats.org/officeDocument/2006/relationships" name="Note 5 - Equipment (Tables)" sheetId="26" state="visible" r:id="rId26"/>
    <sheet xmlns:r="http://schemas.openxmlformats.org/officeDocument/2006/relationships" name="Note 6 - Software Development_2" sheetId="27" state="visible" r:id="rId27"/>
    <sheet xmlns:r="http://schemas.openxmlformats.org/officeDocument/2006/relationships" name="Note 7 - Promissory Notes (Tabl" sheetId="28" state="visible" r:id="rId28"/>
    <sheet xmlns:r="http://schemas.openxmlformats.org/officeDocument/2006/relationships" name="Note 8 - Stockholders' Equity_2" sheetId="29" state="visible" r:id="rId29"/>
    <sheet xmlns:r="http://schemas.openxmlformats.org/officeDocument/2006/relationships" name="Note 9 - Commitments (Tables)" sheetId="30" state="visible" r:id="rId30"/>
    <sheet xmlns:r="http://schemas.openxmlformats.org/officeDocument/2006/relationships" name="Note 10 - Income Taxes (Tables)" sheetId="31" state="visible" r:id="rId31"/>
    <sheet xmlns:r="http://schemas.openxmlformats.org/officeDocument/2006/relationships" name="Note 12 - Segmented Informati_2" sheetId="32" state="visible" r:id="rId32"/>
    <sheet xmlns:r="http://schemas.openxmlformats.org/officeDocument/2006/relationships" name="Note 1 - Introduction (Detail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2 - Summary of Significa_8" sheetId="39" state="visible" r:id="rId39"/>
    <sheet xmlns:r="http://schemas.openxmlformats.org/officeDocument/2006/relationships" name="Note 3 - Accounts Receivable (D" sheetId="40" state="visible" r:id="rId40"/>
    <sheet xmlns:r="http://schemas.openxmlformats.org/officeDocument/2006/relationships" name="Note 3 - Accounts Receivable - " sheetId="41" state="visible" r:id="rId41"/>
    <sheet xmlns:r="http://schemas.openxmlformats.org/officeDocument/2006/relationships" name="Note 4 - Prepaid Expenses (Deta" sheetId="42" state="visible" r:id="rId42"/>
    <sheet xmlns:r="http://schemas.openxmlformats.org/officeDocument/2006/relationships" name="Note 5 - Equipment (Details Tex" sheetId="43" state="visible" r:id="rId43"/>
    <sheet xmlns:r="http://schemas.openxmlformats.org/officeDocument/2006/relationships" name="Note 5 - Equipment - Property, " sheetId="44" state="visible" r:id="rId44"/>
    <sheet xmlns:r="http://schemas.openxmlformats.org/officeDocument/2006/relationships" name="Note 6 - Software Development_3" sheetId="45" state="visible" r:id="rId45"/>
    <sheet xmlns:r="http://schemas.openxmlformats.org/officeDocument/2006/relationships" name="Note 7 - Promissory Notes (Deta" sheetId="46" state="visible" r:id="rId46"/>
    <sheet xmlns:r="http://schemas.openxmlformats.org/officeDocument/2006/relationships" name="Note 7 - Promissory Notes - Sch" sheetId="47" state="visible" r:id="rId47"/>
    <sheet xmlns:r="http://schemas.openxmlformats.org/officeDocument/2006/relationships" name="Note 8 - Stockholders' Equity_3" sheetId="48" state="visible" r:id="rId48"/>
    <sheet xmlns:r="http://schemas.openxmlformats.org/officeDocument/2006/relationships" name="Note 8 - Stockholders' Equity_4" sheetId="49" state="visible" r:id="rId49"/>
    <sheet xmlns:r="http://schemas.openxmlformats.org/officeDocument/2006/relationships" name="Note 8 - Stockholders' Equity_5" sheetId="50" state="visible" r:id="rId50"/>
    <sheet xmlns:r="http://schemas.openxmlformats.org/officeDocument/2006/relationships" name="Note 8 - Stockholders' Equity_6" sheetId="51" state="visible" r:id="rId51"/>
    <sheet xmlns:r="http://schemas.openxmlformats.org/officeDocument/2006/relationships" name="Note 9 - Commitments (Details T" sheetId="52" state="visible" r:id="rId52"/>
    <sheet xmlns:r="http://schemas.openxmlformats.org/officeDocument/2006/relationships" name="Note 9 - Commitments - Minimum " sheetId="53" state="visible" r:id="rId53"/>
    <sheet xmlns:r="http://schemas.openxmlformats.org/officeDocument/2006/relationships" name="Note 9 - Commitments - Minimu_2" sheetId="54" state="visible" r:id="rId54"/>
    <sheet xmlns:r="http://schemas.openxmlformats.org/officeDocument/2006/relationships" name="Note 9 - Commitments - Minimu_3" sheetId="55" state="visible" r:id="rId55"/>
    <sheet xmlns:r="http://schemas.openxmlformats.org/officeDocument/2006/relationships" name="Note 10 - Income Taxes (Details" sheetId="56" state="visible" r:id="rId56"/>
    <sheet xmlns:r="http://schemas.openxmlformats.org/officeDocument/2006/relationships" name="Note 10 - Income Taxes - Income" sheetId="57" state="visible" r:id="rId57"/>
    <sheet xmlns:r="http://schemas.openxmlformats.org/officeDocument/2006/relationships" name="Note 10 - Income Taxes - Deferr" sheetId="58" state="visible" r:id="rId58"/>
    <sheet xmlns:r="http://schemas.openxmlformats.org/officeDocument/2006/relationships" name="Note 11 - Related Party Trans_2" sheetId="59" state="visible" r:id="rId59"/>
    <sheet xmlns:r="http://schemas.openxmlformats.org/officeDocument/2006/relationships" name="Note 12 - Segmented Informati_3" sheetId="60" state="visible" r:id="rId60"/>
    <sheet xmlns:r="http://schemas.openxmlformats.org/officeDocument/2006/relationships" name="Note 12 - Segmented Informati_4" sheetId="61" state="visible" r:id="rId61"/>
    <sheet xmlns:r="http://schemas.openxmlformats.org/officeDocument/2006/relationships" name="Note 13 - Concentrations (Detai" sheetId="62" state="visible" r:id="rId62"/>
    <sheet xmlns:r="http://schemas.openxmlformats.org/officeDocument/2006/relationships" name="Note 14 - Concentrations of C_2" sheetId="63" state="visible" r:id="rId63"/>
    <sheet xmlns:r="http://schemas.openxmlformats.org/officeDocument/2006/relationships" name="Note 15 - Subsequent Event (Det" sheetId="64" state="visible" r:id="rId64"/>
  </sheets>
  <definedNames/>
  <calcPr calcId="124519" fullCalcOnLoad="1"/>
</workbook>
</file>

<file path=xl/sharedStrings.xml><?xml version="1.0" encoding="utf-8"?>
<sst xmlns="http://schemas.openxmlformats.org/spreadsheetml/2006/main" uniqueCount="594">
  <si>
    <t>Document And Entity Information - USD ($)</t>
  </si>
  <si>
    <t>12 Months Ended</t>
  </si>
  <si>
    <t>Dec. 31, 2018</t>
  </si>
  <si>
    <t>Mar. 21, 2019</t>
  </si>
  <si>
    <t>Document Information [Line Items]</t>
  </si>
  <si>
    <t>Entity Registrant Name</t>
  </si>
  <si>
    <t>SHOAL GAMES LTD.</t>
  </si>
  <si>
    <t>Entity Central Index Key</t>
  </si>
  <si>
    <t>0001318482</t>
  </si>
  <si>
    <t>Trading Symbol</t>
  </si>
  <si>
    <t>sgldf</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Current Period Unaudited) - USD ($)</t>
  </si>
  <si>
    <t>Dec. 31, 2017</t>
  </si>
  <si>
    <t>Current assets:</t>
  </si>
  <si>
    <t>Cash</t>
  </si>
  <si>
    <t>Accounts receivable, less allowance for doubtful accounts $27,666 (2017 - $27,666) (Note 3)</t>
  </si>
  <si>
    <t>Prepaid expenses (Note 4)</t>
  </si>
  <si>
    <t>Total Current Assets</t>
  </si>
  <si>
    <t>Equipment, net (Note 5)</t>
  </si>
  <si>
    <t>Deferred tax asset, less valuation allowance of $275,846 (December 31, 2017 - $102,809) (Note 10)</t>
  </si>
  <si>
    <t>Total Assets</t>
  </si>
  <si>
    <t>Current liabilities:</t>
  </si>
  <si>
    <t>Accounts payable</t>
  </si>
  <si>
    <t>Accrued liabilities</t>
  </si>
  <si>
    <t>Accounts payable and accrued liabilities - related party (Note 11)</t>
  </si>
  <si>
    <t>Derivative liability - warrants (Note 2j and 8)</t>
  </si>
  <si>
    <t xml:space="preserve"> </t>
  </si>
  <si>
    <t>Total Current Liabilities</t>
  </si>
  <si>
    <t>Promissory notes (note 7)</t>
  </si>
  <si>
    <t>Total Liabilities</t>
  </si>
  <si>
    <t>Commitments (Note 9)</t>
  </si>
  <si>
    <t>Stockholders' Equity (Deficiency) (Note 8):</t>
  </si>
  <si>
    <t>Common stock, no par value, unlimited shares Authorized 73,674,703 shares issued and outstanding (December 31, 2017 - 65,169,703)</t>
  </si>
  <si>
    <t>Accumulated deficit</t>
  </si>
  <si>
    <t>Accumulated other comprehensive income: Foreign currency translation adjustment</t>
  </si>
  <si>
    <t>Total Stockholders' Equity (Deficiency)</t>
  </si>
  <si>
    <t>Total Liabilities and Stockholders' Equity (Deficiency)</t>
  </si>
  <si>
    <t>Consolidated Balance Sheets (Current Period Unaudited) (Parentheticals) - USD ($) $ / shares in Thousands</t>
  </si>
  <si>
    <t>Allowance for doubtful accounts</t>
  </si>
  <si>
    <t>Valuation allowance for deferred tax asset</t>
  </si>
  <si>
    <t>Common stock, no par value (in dollars per share)</t>
  </si>
  <si>
    <t>Common stock, shares issued (in shares)</t>
  </si>
  <si>
    <t>Common stock, shares outstanding (in shares)</t>
  </si>
  <si>
    <t>Consolidated Statements of Operations - USD ($)</t>
  </si>
  <si>
    <t>Total revenue</t>
  </si>
  <si>
    <t>Cost of sales:</t>
  </si>
  <si>
    <t>Total cost of sales</t>
  </si>
  <si>
    <t>Gross profit</t>
  </si>
  <si>
    <t>Operating expenses:</t>
  </si>
  <si>
    <t>Depreciation and amortization (Note 5)</t>
  </si>
  <si>
    <t>Directors fees</t>
  </si>
  <si>
    <t>General and administrative</t>
  </si>
  <si>
    <t>Promissory note accretion and interest (Note 7)</t>
  </si>
  <si>
    <t>Salaries, wages, consultants and benefits</t>
  </si>
  <si>
    <t>Selling and marketing</t>
  </si>
  <si>
    <t>Stock-based compensation (Note 8)</t>
  </si>
  <si>
    <t>Software development (Note 6)</t>
  </si>
  <si>
    <t>Total operating expenses</t>
  </si>
  <si>
    <t>Loss before other income (expense) and income taxes</t>
  </si>
  <si>
    <t>Other income (expense):</t>
  </si>
  <si>
    <t>Gain on derivative liability - warrants (Note 8)</t>
  </si>
  <si>
    <t>Foreign exchange loss</t>
  </si>
  <si>
    <t>Interest and other income</t>
  </si>
  <si>
    <t>Loss before income taxes</t>
  </si>
  <si>
    <t>Income tax recovery (Note 10)</t>
  </si>
  <si>
    <t>Loss after tax</t>
  </si>
  <si>
    <t>Other comprehensive income (loss)</t>
  </si>
  <si>
    <t>Comprehensive loss</t>
  </si>
  <si>
    <t>Basic and diluted loss per common share outstanding (in dollars per share)</t>
  </si>
  <si>
    <t>Weighted average common shares outstanding, basic (Note 2) (in shares)</t>
  </si>
  <si>
    <t>Weighted average common shares outstanding, diluted (Note 2) (in shares)</t>
  </si>
  <si>
    <t>Consolidated Statements of Stockholders' Equity (DEFICIENCY) - USD ($)</t>
  </si>
  <si>
    <t>Common Stock [Member]</t>
  </si>
  <si>
    <t>Retained Earnings [Member]</t>
  </si>
  <si>
    <t>Accumulated Foreign Currency Adjustment Attributable to Parent [Member]</t>
  </si>
  <si>
    <t>Total</t>
  </si>
  <si>
    <t>Balance (in shares) at Dec. 31, 2016</t>
  </si>
  <si>
    <t>Balance at Dec. 31, 2016</t>
  </si>
  <si>
    <t>Discount on promissory note</t>
  </si>
  <si>
    <t>Gain on extinguishment and reissuance of promissory notes with related parties</t>
  </si>
  <si>
    <t>Private placements (in shares)</t>
  </si>
  <si>
    <t>Private placements</t>
  </si>
  <si>
    <t>Exercise of warrants (in shares)</t>
  </si>
  <si>
    <t>Exercise of warrants</t>
  </si>
  <si>
    <t>Share issuance costs</t>
  </si>
  <si>
    <t>Stock-based compensation</t>
  </si>
  <si>
    <t>Derivative liability - warrants</t>
  </si>
  <si>
    <t>Net loss</t>
  </si>
  <si>
    <t>Balance (in shares) at Dec. 31, 2017</t>
  </si>
  <si>
    <t>Balance at Dec. 31, 2017</t>
  </si>
  <si>
    <t>Extinguishment of promissory note</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Accretion of promissory note</t>
  </si>
  <si>
    <t>Gain on derivative liability - warrants</t>
  </si>
  <si>
    <t>Promissory note - accrued interest</t>
  </si>
  <si>
    <t>Share-based Compensation, Total</t>
  </si>
  <si>
    <t>Changes in operating assets and liabilities:</t>
  </si>
  <si>
    <t>Accounts receivable</t>
  </si>
  <si>
    <t>Prepaid expenses</t>
  </si>
  <si>
    <t>Security deposits</t>
  </si>
  <si>
    <t>Accounts payable and accrued liabilities</t>
  </si>
  <si>
    <t>Net cash used in operating activities</t>
  </si>
  <si>
    <t>Cash flows from investing activities:</t>
  </si>
  <si>
    <t>Acquisition of equipment</t>
  </si>
  <si>
    <t>Net cash used in investing activities</t>
  </si>
  <si>
    <t>Cash flows from financing activities:</t>
  </si>
  <si>
    <t>Promissory note</t>
  </si>
  <si>
    <t>Warrant exercised</t>
  </si>
  <si>
    <t>Net cash provided by financing activities</t>
  </si>
  <si>
    <t>Change in cash</t>
  </si>
  <si>
    <t>Cash, beginning of year</t>
  </si>
  <si>
    <t>Cash, end of year</t>
  </si>
  <si>
    <t>Supplementary information:</t>
  </si>
  <si>
    <t>Interest paid</t>
  </si>
  <si>
    <t>Income taxes recovery</t>
  </si>
  <si>
    <t>Non-cash financing activity - Extinguishment and reissuance of promissory notes</t>
  </si>
  <si>
    <t>Non-cash financing activity - Discount on related party loans</t>
  </si>
  <si>
    <t>Non-cash financing activity - settlement of promissory notes through exercise of 1,200,000 warrants</t>
  </si>
  <si>
    <t>Non-cash investing activity</t>
  </si>
  <si>
    <t>Consolidated Statements of Cash Flows (Parentheticals) - shares</t>
  </si>
  <si>
    <t>Warrants exercised (in shares)</t>
  </si>
  <si>
    <t>Note 1 - Introduction</t>
  </si>
  <si>
    <t>Notes to Financial Statements</t>
  </si>
  <si>
    <t>Business Description and Basis of Presentation [Text Block]</t>
  </si>
  <si>
    <t xml:space="preserve">1. Nature of business The primary focus of Shoal Games Ltd. (the "Company") is the development and marketing of the Rooplay edugame system for children and families. Rooplay is an advertising free platform of game content that is directed at children. The games on the Rooplay system are designed to both entertain and educate. Children engaging with Rooplay learn technology, solve puzzles, paint pictures, practice language, learn math, and other educational games. Shoal Games is developing a content system with Rooplay that builds tech literacy and encourages early learning. Rooplay will generate revenue for the Company from consumer subscriptions which customers pay to unlock the Rooplay game catalog. Shoal Games' other mobile products Garfield's Bingo (www.garfieldsbingo.com), and Trophy Bingo (www.trophybingo.com), are free-to-play mobile games live in the Apple, Google and Amazon App Stores. The Company has generated its main source of revenue to-date from players making in-app purchases in Trophy Bingo and Garfield's Bingo. Continuing operations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 ended December 31, 2018 2017, $25,898,220 December 31, 2018.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t>
  </si>
  <si>
    <t>Note 2 - Summary of Significant Accounting Policies</t>
  </si>
  <si>
    <t>Significant Accounting Policies [Text Block]</t>
  </si>
  <si>
    <t>2.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year ended December 31, 2017, Subsequent to the year ended December 31, 2018, 15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promissory notes, stock-based compensation and the estimated market rate of 15%, may (c) Revenue recognition: Trophy Bingo and Garfield's Bingo revenues have been recognized from the sale of in-game purchases, net of platform fees, at the time of purchase by the player. The revenue from in-game advertising is recognized when advertising is served to the player. Advertising revenues, not Rooplay revenues have been recognized when collection of the subscriptions are reasonably assured and the provision of service has occurred. Rooplay Original's revenue have been recognized from the sale of premium purchases, at the time of purchase by the player. Research revenue have been recognized when the services have been delivered and collection of the amounts are reasonably assured.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operations. Revenues and expenses are translated at the rates of exchange prevailing on the dates such items are recognized in earnings. (e)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ninety December 31, 2018, $nil 2017 $nil (f) Equipment: Equipment is recorded at cost less accumulated depreciation. Depreciation is provided for annually on the declining balance method over the following periods: years Equipment and computers 3 Furniture and fixtures 5 Expenditures for maintenance and repairs are charged to expenses as incurred. Major improvements are capitalized. Gains and losses on disposition of equipment are included in operations as realized. (g)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Total software development costs for Rooplay, Rooplay Originals, Garfield's Bingo, Trophy Bingo, and related technologies were $6,716,810 December 31, 2018 ( December 31, 2017 - $5,768,476 (h) Advertising: The Company expenses the cost of advertising in the period in which the advertising space or airtime is used. Advertising costs from continuing operations charged to selling and marketing expenses in 2018 $352,770 2017 $244,810 (i)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8 2017 Expected dividend yield - - Expected stock price volatility 109 % 25 % Weighted average volatility 96 % 25 % Risk-free interest rate 1.97 % 1.56 % Expected life of options (years) 5 5 Forfeiture rate 5 % 5 % (j) Derivative liability - warrants The warrants had an exercise price in Canadian dollars whilst the Company's functional currency is US Dollars. Therefore, in accordance with ASU 815 no not A fair value of the derivative liability of $215,687 December 31, 2018, $44,572 2017 $78,712 $nil 2018 2017 Average stock price - CAD$0.65 Expected dividend yield - - Expected stock price volatility - 93.74 % Risk-free interest rate - 1.66 % Expected life of warrants (years) - 0.5 The average stock price is calculated on the probability weighted average price of the exercise of the warrants. (k) Impairment of long-lived assets and long-lived assets to be disposed of: The Company accounts for long-lived assets in accordance with the provisions of ASC 360, 350, may no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l)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not (m) Net (loss) income per share: ASC 260,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3,575,000 2017 1,605,000 nil 2017 5,219,163 December 31, 2018. The earnings per share data for the year ended December 31, 2018 2017 2018 2017 Loss for the year $ (2,592,831 ) $ (1,741,951 ) Basic and diluted weighted average number of common shares outstanding 72,111,456 61,730,928 Basic and diluted loss per common share outstanding $ (0.04 ) $ (0.03 ) (n) New accounting pronouncements and changes in accounting policies: In May 2014, No. 2014 09, August 2016, March 2016, April 2016, May 2016 2016 04, 2016 08, 2016 10, 2016 11 2016 12, 605, 605 35, not 360, 350, January 1, 2017, August 2016, January 1, 2019, not 2014 09 January 1, 2018 not January 1, 2018 no In January 2016, 2016 01, 825 10 2016 01" may not 2016 01 2016 01 December 15, 2017. 2016 01 January 1, 2018 2016 01 not In February 2016, No. 2016 02, 842 12 not twelve not December 15, 2018, not In June 2016, No. 2016 13, 326 No. 2016 13 December 15, 2019. December 15, 2018. November 2018, 2018 19, 326, 2018 19" 2018 19 not 326 20. Instead, impairment of receivables arising from operating leases should be accounted for in accordance with Topic 842, not In August 2016, No. 2016 15, 230 No. 2016 15 December 15, 2017. 2014 09 January 1, 2018 not In October 2016, No. 2016 16, 740 December 15, 2017. 2016 16 January 1, 2018 not In January 2017, 2017 01, 805 not not December 15, 2017 2017 01 January 1, 2018 not In May 2017, 2017 09, 718 718. December 15, 2017 2017 09 January 1, 2018 not not In August 2017, 2017 12, 850 December 15, 2018. not In February 2018, 2018 02, 220 December 22, 2017, H.R.1, 2018 2017 34% 21% 2018 02 December 15, 2018, not not 2017 2018 02 first 2018 not In February 2018, 2018 03, 825 10 No. 2016 01, 825 10 may 820, December 15, 2017 June 15, 2018. 2018 03 January 1, 2018 not In June 2018, No. 2018 07 718 718, 505 50, December 15, 2018, In August 2018, No. 2018 13, 840 1, 2 3 December 15, 2019. In August 2018, No. 2018 15, 350 40, 2020, may There have been no December 31, 2018, (o)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In general, fair values determined by Level 1 2 Fair values determined by Level 3 1 2 The Company deemed a fair value of the promissory notes by discounting the notes in a manner that reflects the entity's borrowing rate when interest cost is recognized in subsequent periods. The Company applied level 3 15% (ii) Foreign currency risk: The Company operates internationally, which gives rise to the risk that cash flows may not</t>
  </si>
  <si>
    <t>Note 3 - Accounts Receivable</t>
  </si>
  <si>
    <t>Loans, Notes, Trade and Other Receivables Disclosure [Text Block]</t>
  </si>
  <si>
    <t>3. The accounts receivable as at December 31, 2018, 2018 2017 Accounts receivable $ 39,769 $ 42,688 Provision for doubtful accounts (27,666 ) (27,666 ) Net accounts receivable $ 12,103 $ 15,022 The Company had bank accounts with the National Bank of Anguilla. During the year ended December 31, 2016, 11 $27,666 2016</t>
  </si>
  <si>
    <t>Note 4 - Prepaid Expenses</t>
  </si>
  <si>
    <t>Prepaid Assets [Text Block]</t>
  </si>
  <si>
    <t>4. The Company has other prepaid expenses of $99,739 2017 $54,714 $65,387 2017 $33,502 December 31, 2018.</t>
  </si>
  <si>
    <t>Note 5 - Equipment</t>
  </si>
  <si>
    <t>Property, Plant and Equipment Disclosure [Text Block]</t>
  </si>
  <si>
    <t>5. 2018 Cost Accumulated depreciation Net book Value Equipment and computers $ 128,097 $ 112,845 $ 15,252 Furniture and fixtures 8,037 7,034 1,003 $ 136,134 $ 119,879 $ 16,255 2017 Cost Accumulated depreciation Net book Value Equipment and computers $ 116,444 $ 107,444 $ 9,000 Furniture and fixtures 7,541 6,821 720 $ 123,985 $ 114,265 $ 9,720 Depreciation expense was $5,614 2017 $4,068 December 31, 2018.</t>
  </si>
  <si>
    <t>Note 6 - Software Development Assets</t>
  </si>
  <si>
    <t>Other Assets Disclosure [Text Block]</t>
  </si>
  <si>
    <t xml:space="preserve">6. The Company has developed Trophy Bingo, a social bingo game, which was launched in the year ended December 31, 2014. During the year ended December 31, 2016, November 2016. During the year ended December 31, 2016, March 2017, November 2017. In addition, during the year ended December 31, 2016, During the year ended December 31, 2018 2017, 2018 2017 Opening total software development costs $ 5,768,476 $ 4,935,274 Software development during the year 948,334 833,202 Closing total Software development costs $ 6,716,810 $ 5,768,476 </t>
  </si>
  <si>
    <t>Note 7 - Promissory Notes</t>
  </si>
  <si>
    <t>Debt Disclosure [Text Block]</t>
  </si>
  <si>
    <t xml:space="preserve">7. The Company has issued unsecured promissory notes from shareholders of the Company. The notes were repayable on March 31, 2018. 2% may zero The promissory notes are accounted for by discounting the notes in a manner that reflects the entity's borrowing rate when interest cost is recognized in subsequent periods. The Company applied an estimated market rate of 15% 15% 15% On March 31, 2017, April 1, 2020. $94,191 During the year ended December 31, 2018, 470 50 40 2, $65,955 During the year ended December 31, 2017, $188,135 $23,461. The Company recognized interest accretion of $31,966 2017 $72,844 2018 2017 Opening balance $ 502,313 $ 347,698 Promissory note issued - 188,135 Discount on promissory note - (23,461 ) Gain on extinguishment and reissuance of promissory notes with related parties - (94,191 ) Reduction of capital on extinguishment of promissory notes with related parties 65,955 - Extinguishment of promissory notes to related parties (605,358 ) (418,181 ) Reissuance of promissory notes to related parties - 418,181 Accrued interest 5,124 11,288 Interest accretion 31,966 72,844 Closing balance $ - $ 502,313 </t>
  </si>
  <si>
    <t>Note 8 - Stockholders' Equity (Deficiency)</t>
  </si>
  <si>
    <t>Stockholders' Equity Note Disclosure [Text Block]</t>
  </si>
  <si>
    <t>8. The holders of common stock are entitled to one no not no (a) Common stock issuances: Fiscal 2018 In June 2018, 1,200,000 CAD$0.65 US$0.50 In February 2018, 15,000 $0.44 $6,600. In February 2018, $2,551,500. 7,290,000 $0.35 $253,750 $18,342. Fiscal 2017 In December 2017, two 121,111 CAD$0.55 $0.43 $52,310. In October 2017, $45,011. 128,600 $0.35 one one one 12 $0.44 first six $0.52 7 12 In September 30, 2017, $1,010,763. 2,887,895 $0.35 one one one 12 $0.44 first six $0.52 7 12 In ended June 2017, CAD$1.045 $790,281 2,323,779 CAD$0.45 $0.34 one one one 12 CAD$0.55 first six CAD$0.65 7 12 The Company incurred issuance costs of $25,816 Fiscal 2019 Subsequent to the year ended December 31, 2018, $2,000,000. 5,000,000 $0.40 $200,000 $13,546. (b) Warrants A summary of warrant activity for the warranty for the years ended December 31, 2018 2017 Number of warrants Weighted average exercise price Outstanding, December 31, 2016 - $- Granted 2,323,779 0.43 - 0.49 Granted 2,887,895 0.44 - 0.52 Granted 128,600 0.44 - 0.52 Exercised (121,111 ) (0.43) Outstanding, December 31, 2017 5,219,163 0.48 Granted - - Exercised (1,215,000 ) (0.50) Expired, unexercised (4,004,163 ) (0.51) Outstanding December 31, 2018 - $- (c) Stock option plans: 2015 In the year ended December 31, 2015, 2015 1999, 2001 2005 2015 not 10% 10 2015 10% During the year ended December 31, 2018, 2,130,000 710,000 June 4, 2023, CAD$0.54 US$0.42 1,275,000 June 4, 2023, $0.50 145,000 10% 15% one 2% CAD$0.54 US$0.42 During the year ended December 31, 2017, 725,000 350,000 November 8 , 2022, CAD$0.54 US$0.42 375,000 10% 15% one 2% CAD$0.54 US$0.42 As at December 31, 2018, 3,575,000 2017 1,605,000 December 31, 2018, nil 2017 nil 160,000 2017 130,000 Of the options outstanding at December 31, 2018, 3,190,000 2017 1,230,000 385,000 2017 375,000 10% 15% one 2% 13 3,273,550 2017 1,267,500 December 31, 2018. A summary of stock option activity for the stock option plans for the years ended December 31, 2018 2017 Number of options Weighted average exercise price Outstanding, December 31, 2016 1,010,000 $ 0.42 Granted 725,000 0.42 Exercised - - Cancelled (130,000 ) (0.42 ) Outstanding, December 31, 2017 1,605,000 0.42 Granted 2,130,000 0.47 Exercised - - Cancelled (160,000 ) (0.42 ) Outstanding December 31, 2018 3,575,000 $ 0.45 The aggregate intrinsic value for options as of December 31, 2018 $nil 2017 $nil The following table summarizes information concerning outstanding and exercisable stock options at December 31, 2018: Range of exercise prices per share Number outstanding Number exercisable Expiry date $ 0.42 855,000 855,000 December 20, 2021 0.42 615,000 421,550 November 8, 2022 0.42 830,000 722,000 June 4, 2023 0.50 1,275,000 1,275,000 June 4, 2023 3,575,000 3,273,550 The Company recorded stock-based compensation of $595,580 2,130,000 2017 $43,212 725,000 $0.29 2017 $0.13 Subsequent to the year ended December 31, 2018, 110,000</t>
  </si>
  <si>
    <t>Note 9 - Commitments</t>
  </si>
  <si>
    <t>Commitments and Contingencies Disclosure [Text Block]</t>
  </si>
  <si>
    <t>9. The Company leases office facilities in Vancouver, British Columbia, Canada, and The Valley, Anguilla, British West Indies. These office facilities are leased under operating lease agreements. One of the Canadian operating lease expired on December 31, 2016, 30 second The Anguillan operating lease expired on April 1, 2011 3 3 Minimum lease payments under these operating leases are approximately as follows: 2019 $ 2,246 2020 - The Company paid rent expense totaling $28,287 December 31, 2018 ( 2017 $19,018 Subsequent to the year ended December 31, 2018, five March 2024. 1,459 2016 02 842 The minimum lease payments under this operating lease are approximately as follows: 2019 $ 30,225 2020 40,769 2021 41,840 2022 42,910 2023 43,980 2024 11,062 The Company has a management consulting agreement with T.M. Williams (Row), Inc., an Anguilla incorporated company, and Mr. T. M. Williams. During the year ended December 31, 2014, 2.5% $11,000 $25,000 During the year ended December 31, 2014, GBP5,000 December 31, 2014, 2.5% $7,500 $25,000 As at December 31, 2018, 2019 $ 26,364 2020 3,000 2021 - The Company expensed the minimum guarantee payments over the life of the agreement and recognized license expense of $32,009 2017 $12,888 December 31, 2018.</t>
  </si>
  <si>
    <t>Note 10 - Income Taxes</t>
  </si>
  <si>
    <t>Income Tax Disclosure [Text Block]</t>
  </si>
  <si>
    <t>10. Shoal Games Ltd. is domiciled in the tax-free jurisdiction of Anguilla, British West Indies. However certain of the Company's subsidiaries incur income taxation. The Tax Cuts and Jobs Act ("Tax Act") was signed into law on December 22, 2017. 34% 21% January 1, 2018. The tax effects of temporary differences that give rise to significant portions of the deferred tax assets and deferred tax liabilities at December 31, 2018 2017, 2018 2017 Computed "expected" tax benefit (expense) $ 544,495 $ 592,264 Reduction in income taxes resulting from income taxes in other tax jurisdictions (337,087 ) (494,697 ) Other (403 ) (30 ) Change in taxation rates in other jurisdictions (2,933 ) - Change in exchange rates 58,486 21,016 Change in valuation allowance (173,037 ) (87,792 ) Income tax recovery $ 89,521 $ 30,761 The tax effects of temporary differences that give rise to significant portions of the deferred tax assets and deferred tax liabilities at December 31, 2018 2017 2018 2017 Deferred tax assets: Net operating loss carry forwards $ 275,846 $ 102,809 Valuation Allowance (275,846 ) (102,809 ) $ - $ - The valuation allowance for deferred tax assets as of December 31, 2018 2017, $275,846 $102,809, $173,037 December 31, 2018 ( 2017 $87,792 As at December 31, 2018, $618,204 December 31, 2038. In assessing the realizability of deferred tax assets, management considers whether it is more likely than not not Management considers the scheduled reversal of deferred tax liabilities, projected future taxable income, and tax planning strategies in assessing the realizability of deferred tax assets. During the year ended December 31, 2018, CAD$116,085 $89,521 2017 CAD$39,919 $30,761</t>
  </si>
  <si>
    <t>Note 11 - Related Party Transactions</t>
  </si>
  <si>
    <t>Related Party Transactions Disclosure [Text Block]</t>
  </si>
  <si>
    <t>11. The Company has a liability of $nil 2017 $33,000 $132,000 2017 $132,000 The Company has a liability of $nil 2017 $97 The Company has a liability of $1,647 2017 $3,982 The Company has a liability of $nil 2017 $nil $80,128 2017 $77,310 The Company has a liability of $nil 2017 $nil $90,000 2017 $90,000 The Company has a liability of $1,500 2017 $1,000 December 31, 2018, $4,500 2017 $5,500 The Company has a liability of $7,317 2017 $6,106 $109,079 2017 $93,078 The Company has promissory notes totaling $nil 2017 $600,235 10% 2% June 30, 2018, 1,200,000 During the year ended December 31, 2017, 10% 1,200,000 CAD$540,000 $408,102 During the year ended December 31, 2018, 700,000 2017 125,000 CAD$ 0.54 $ 0.42 2018 2017 275,000 2017 nil $0.50 2018, $281,492 2017 $13,110 The Company has a receivable of $2,305 2017 $2,630 The related party transactions are in the normal course of operations and were measured at the exchange amount, which is the amount of consideration established and agreed to by the related party.</t>
  </si>
  <si>
    <t>Note 12 - Segmented Information</t>
  </si>
  <si>
    <t>Segment Reporting Disclosure [Text Block]</t>
  </si>
  <si>
    <t xml:space="preserve">12. The Company operates in one The Company had the following revenue by geographical region. 2018 2017 Total revenue from continuing operations Western Europe $ 13,994 $ 10,940 Central, Eastern and Southern Europe 864 486 Nordics 982 875 North America 73,618 63,155 Other 17,520 18,019 Total revenue $ 106,978 $ 93,475 Equipment The Company's equipment is located as follows: Net Book Value 2018 2017 Anguilla $ 368 $ 552 Canada 12,911 8,353 United Kingdom 2,976 815 $ 16,255 $ 9,720 </t>
  </si>
  <si>
    <t>Note 13 - Concentrations</t>
  </si>
  <si>
    <t>Concentration Risk Disclosure [Text Block]</t>
  </si>
  <si>
    <t>13. Major customers During the year ended December 31, 2018 2017, no 10% During the year ended December 31, 2018 2017, one</t>
  </si>
  <si>
    <t>Note 14 - Concentrations of Credit Risk</t>
  </si>
  <si>
    <t>Concentration Credit Risk [Text Block]</t>
  </si>
  <si>
    <t>14.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December 31, 2018, $641,536 2017 $478,397 $489,235 2017 $336,756 The Company has concentrations of credit risk with respect to accounts receivable, the majority of its accounts receivable are concentrated geographically in the United States amongst a small number of customers. As of December 31, 2018, three $8,814 10% December 31, 2017, four $9,066 10% The Company controls credit risk through monitoring procedures and receiving prepayments of cash for services rendered. The Company performs credit evaluations of its customers but generally does not</t>
  </si>
  <si>
    <t>Note 15 - Subsequent Event</t>
  </si>
  <si>
    <t>Subsequent Events [Text Block]</t>
  </si>
  <si>
    <t>15. Subsequent to the year ended December 31, 2018, 52,450,286 $20,603,656 $130,000 $85,135. February 28, 2019. The acquisition enables the global reach of Kidoz’s content network to be combined with the Company’s Rooplay subscription OTT platform. This acquisition is accounted for as a business combination. As at the date of this report, the Company is unable to accurately determine the assets and liabilities of Kidoz Ltd. effective February 28, 2019, not third not may one</t>
  </si>
  <si>
    <t>Significant Accounting Policies (Policies)</t>
  </si>
  <si>
    <t>Accounting Policies [Abstract]</t>
  </si>
  <si>
    <t>Basis of Accounting, Policy [Policy Text Block]</t>
  </si>
  <si>
    <t>(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year ended December 31, 2017, Subsequent to the year ended December 31, 2018, 15 All inter-company balances and transactions have been eliminated in the consolidated financial statements.</t>
  </si>
  <si>
    <t>Use of Estimates, Policy [Policy Text Block]</t>
  </si>
  <si>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promissory notes, stock-based compensation and the estimated market rate of 15%, may </t>
  </si>
  <si>
    <t>Revenue from Contract with Customer [Policy Text Block]</t>
  </si>
  <si>
    <t>(c) Revenue recognition: Trophy Bingo and Garfield's Bingo revenues have been recognized from the sale of in-game purchases, net of platform fees, at the time of purchase by the player. The revenue from in-game advertising is recognized when advertising is served to the player. Advertising revenues, not Rooplay revenues have been recognized when collection of the subscriptions are reasonably assured and the provision of service has occurred. Rooplay Original's revenue have been recognized from the sale of premium purchases, at the time of purchase by the player. Research revenue have been recognized when the services have been delivered and collection of the amounts are reasonably assured.</t>
  </si>
  <si>
    <t>Foreign Currency Transactions and Translations Policy [Policy Text Block]</t>
  </si>
  <si>
    <t>(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operations. Revenues and expenses are translated at the rates of exchange prevailing on the dates such items are recognized in earnings.</t>
  </si>
  <si>
    <t>Trade and Other Accounts Receivable, Policy [Policy Text Block]</t>
  </si>
  <si>
    <t>(e)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ninety December 31, 2018, $nil 2017 $nil</t>
  </si>
  <si>
    <t>Property, Plant and Equipment, Policy [Policy Text Block]</t>
  </si>
  <si>
    <t>(f) Equipment: Equipment is recorded at cost less accumulated depreciation. Depreciation is provided for annually on the declining balance method over the following periods: years Equipment and computers 3 Furniture and fixtures 5 Expenditures for maintenance and repairs are charged to expenses as incurred. Major improvements are capitalized. Gains and losses on disposition of equipment are included in operations as realized.</t>
  </si>
  <si>
    <t>Internal Use Software, Policy [Policy Text Block]</t>
  </si>
  <si>
    <t>(g)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Total software development costs for Rooplay, Rooplay Originals, Garfield's Bingo, Trophy Bingo, and related technologies were $6,716,810 December 31, 2018 ( December 31, 2017 - $5,768,476</t>
  </si>
  <si>
    <t>Advertising Costs, Policy [Policy Text Block]</t>
  </si>
  <si>
    <t>(h) Advertising: The Company expenses the cost of advertising in the period in which the advertising space or airtime is used. Advertising costs from continuing operations charged to selling and marketing expenses in 2018 $352,770 2017 $244,810</t>
  </si>
  <si>
    <t>Share-based Compensation, Option and Incentive Plans Policy [Policy Text Block]</t>
  </si>
  <si>
    <t>(i)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8 2017 Expected dividend yield - - Expected stock price volatility 109 % 25 % Weighted average volatility 96 % 25 % Risk-free interest rate 1.97 % 1.56 % Expected life of options (years) 5 5 Forfeiture rate 5 % 5 %</t>
  </si>
  <si>
    <t>Derivatives, Policy [Policy Text Block]</t>
  </si>
  <si>
    <t>(j) Derivative liability - warrants The warrants had an exercise price in Canadian dollars whilst the Company's functional currency is US Dollars. Therefore, in accordance with ASU 815 no not A fair value of the derivative liability of $215,687 December 31, 2018, $44,572 2017 $78,712 $nil 2018 2017 Average stock price - CAD$0.65 Expected dividend yield - - Expected stock price volatility - 93.74 % Risk-free interest rate - 1.66 % Expected life of warrants (years) - 0.5 The average stock price is calculated on the probability weighted average price of the exercise of the warrants.</t>
  </si>
  <si>
    <t>Impairment or Disposal of Long-Lived Assets, Including Intangible Assets, Policy [Policy Text Block]</t>
  </si>
  <si>
    <t>(k) Impairment of long-lived assets and long-lived assets to be disposed of: The Company accounts for long-lived assets in accordance with the provisions of ASC 360, 350, may no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Income Tax, Policy [Policy Text Block]</t>
  </si>
  <si>
    <t>(l)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not</t>
  </si>
  <si>
    <t>Earnings Per Share, Policy [Policy Text Block]</t>
  </si>
  <si>
    <t>(m) Net (loss) income per share: ASC 260,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3,575,000 2017 1,605,000 nil 2017 5,219,163 December 31, 2018. The earnings per share data for the year ended December 31, 2018 2017 2018 2017 Loss for the year $ (2,592,831 ) $ (1,741,951 ) Basic and diluted weighted average number of common shares outstanding 72,111,456 61,730,928 Basic and diluted loss per common share outstanding $ (0.04 ) $ (0.03 )</t>
  </si>
  <si>
    <t>New Accounting Pronouncements, Policy [Policy Text Block]</t>
  </si>
  <si>
    <t xml:space="preserve">(n) New accounting pronouncements and changes in accounting policies: In May 2014, No. 2014 09, August 2016, March 2016, April 2016, May 2016 2016 04, 2016 08, 2016 10, 2016 11 2016 12, 605, 605 35, not 360, 350, January 1, 2017, August 2016, January 1, 2019, not 2014 09 January 1, 2018 not January 1, 2018 no In January 2016, 2016 01, 825 10 2016 01" may not 2016 01 2016 01 December 15, 2017. 2016 01 January 1, 2018 2016 01 not In February 2016, No. 2016 02, 842 12 not twelve not December 15, 2018, not In June 2016, No. 2016 13, 326 No. 2016 13 December 15, 2019. December 15, 2018. November 2018, 2018 19, 326, 2018 19" 2018 19 not 326 20. Instead, impairment of receivables arising from operating leases should be accounted for in accordance with Topic 842, not In August 2016, No. 2016 15, 230 No. 2016 15 December 15, 2017. 2014 09 January 1, 2018 not In October 2016, No. 2016 16, 740 December 15, 2017. 2016 16 January 1, 2018 not In January 2017, 2017 01, 805 not not December 15, 2017 2017 01 January 1, 2018 not In May 2017, 2017 09, 718 718. December 15, 2017 2017 09 January 1, 2018 not not In August 2017, 2017 12, 850 December 15, 2018. not In February 2018, 2018 02, 220 December 22, 2017, H.R.1, 2018 2017 34% 21% 2018 02 December 15, 2018, not not 2017 2018 02 first 2018 not In February 2018, 2018 03, 825 10 No. 2016 01, 825 10 may 820, December 15, 2017 June 15, 2018. 2018 03 January 1, 2018 not In June 2018, No. 2018 07 718 718, 505 50, December 15, 2018, In August 2018, No. 2018 13, 840 1, 2 3 December 15, 2019. In August 2018, No. 2018 15, 350 40, 2020, may There have been no December 31, 2018, </t>
  </si>
  <si>
    <t>Fair Value of Financial Instruments, Policy [Policy Text Block]</t>
  </si>
  <si>
    <t>(o)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In general, fair values determined by Level 1 2 Fair values determined by Level 3 1 2 The Company deemed a fair value of the promissory notes by discounting the notes in a manner that reflects the entity's borrowing rate when interest cost is recognized in subsequent periods. The Company applied level 3 15% (ii) Foreign currency risk: The Company operates internationally, which gives rise to the risk that cash flows may not</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t>
  </si>
  <si>
    <t>Property, Plant and Equipment, Useful Life [Table Text Block]</t>
  </si>
  <si>
    <t xml:space="preserve"> years Equipment and computers 3 Furniture and fixtures 5 </t>
  </si>
  <si>
    <t>Schedule of Share-based Payment Award, Stock Options, Valuation Assumptions [Table Text Block]</t>
  </si>
  <si>
    <t xml:space="preserve"> 2018 2017 Expected dividend yield - - Expected stock price volatility 109 % 25 % Weighted average volatility 96 % 25 % Risk-free interest rate 1.97 % 1.56 % Expected life of options (years) 5 5 Forfeiture rate 5 % 5 %</t>
  </si>
  <si>
    <t>Fair Value Measurement Inputs and Valuation Techniques [Table Text Block]</t>
  </si>
  <si>
    <t xml:space="preserve"> 2018 2017 Average stock price - CAD$0.65 Expected dividend yield - - Expected stock price volatility - 93.74 % Risk-free interest rate - 1.66 % Expected life of warrants (years) - 0.5 </t>
  </si>
  <si>
    <t>Schedule of Earnings Per Share, Basic and Diluted [Table Text Block]</t>
  </si>
  <si>
    <t xml:space="preserve"> 2018 2017 Loss for the year $ (2,592,831 ) $ (1,741,951 ) Basic and diluted weighted average number of common shares outstanding 72,111,456 61,730,928 Basic and diluted loss per common share outstanding $ (0.04 ) $ (0.03 )</t>
  </si>
  <si>
    <t>Note 3 - Accounts Receivable (Tables)</t>
  </si>
  <si>
    <t>Schedule of Accounts, Notes, Loans and Financing Receivable [Table Text Block]</t>
  </si>
  <si>
    <t xml:space="preserve"> 2018 2017 Accounts receivable $ 39,769 $ 42,688 Provision for doubtful accounts (27,666 ) (27,666 ) Net accounts receivable $ 12,103 $ 15,022 </t>
  </si>
  <si>
    <t>Note 5 - Equipment (Tables)</t>
  </si>
  <si>
    <t>Property, Plant and Equipment [Table Text Block]</t>
  </si>
  <si>
    <t xml:space="preserve"> 2018 Cost Accumulated depreciation Net book Value Equipment and computers $ 128,097 $ 112,845 $ 15,252 Furniture and fixtures 8,037 7,034 1,003 $ 136,134 $ 119,879 $ 16,255 2017 Cost Accumulated depreciation Net book Value Equipment and computers $ 116,444 $ 107,444 $ 9,000 Furniture and fixtures 7,541 6,821 720 $ 123,985 $ 114,265 $ 9,720 </t>
  </si>
  <si>
    <t>Note 6 - Software Development Assets (Tables)</t>
  </si>
  <si>
    <t>Expense of Development Costs [Table Text Block]</t>
  </si>
  <si>
    <t xml:space="preserve"> 2018 2017 Opening total software development costs $ 5,768,476 $ 4,935,274 Software development during the year 948,334 833,202 Closing total Software development costs $ 6,716,810 $ 5,768,476 </t>
  </si>
  <si>
    <t>Note 7 - Promissory Notes (Tables)</t>
  </si>
  <si>
    <t>Schedule of Long-term Debt Instruments [Table Text Block]</t>
  </si>
  <si>
    <t xml:space="preserve"> 2018 2017 Opening balance $ 502,313 $ 347,698 Promissory note issued - 188,135 Discount on promissory note - (23,461 ) Gain on extinguishment and reissuance of promissory notes with related parties - (94,191 ) Reduction of capital on extinguishment of promissory notes with related parties 65,955 - Extinguishment of promissory notes to related parties (605,358 ) (418,181 ) Reissuance of promissory notes to related parties - 418,181 Accrued interest 5,124 11,288 Interest accretion 31,966 72,844 Closing balance $ - $ 502,313 </t>
  </si>
  <si>
    <t>Note 8 - Stockholders' Equity (Deficiency) (Tables)</t>
  </si>
  <si>
    <t>Schedule of Stockholders' Equity Note, Warrants or Rights [Table Text Block]</t>
  </si>
  <si>
    <t xml:space="preserve"> Number of warrants Weighted average exercise price Outstanding, December 31, 2016 - $- Granted 2,323,779 0.43 - 0.49 Granted 2,887,895 0.44 - 0.52 Granted 128,600 0.44 - 0.52 Exercised (121,111 ) (0.43) Outstanding, December 31, 2017 5,219,163 0.48 Granted - - Exercised (1,215,000 ) (0.50) Expired, unexercised (4,004,163 ) (0.51) Outstanding December 31, 2018 - $- </t>
  </si>
  <si>
    <t>Share-based Compensation, Stock Options, Activity [Table Text Block]</t>
  </si>
  <si>
    <t xml:space="preserve"> Number of options Weighted average exercise price Outstanding, December 31, 2016 1,010,000 $ 0.42 Granted 725,000 0.42 Exercised - - Cancelled (130,000 ) (0.42 ) Outstanding, December 31, 2017 1,605,000 0.42 Granted 2,130,000 0.47 Exercised - - Cancelled (160,000 ) (0.42 ) Outstanding December 31, 2018 3,575,000 $ 0.45 </t>
  </si>
  <si>
    <t>Schedule of Share-based Compensation, Shares Authorized under Stock Option Plans, by Exercise Price Range [Table Text Block]</t>
  </si>
  <si>
    <t xml:space="preserve"> Range of exercise prices per share Number outstanding Number exercisable Expiry date $ 0.42 855,000 855,000 December 20, 2021 0.42 615,000 421,550 November 8, 2022 0.42 830,000 722,000 June 4, 2023 0.50 1,275,000 1,275,000 June 4, 2023 3,575,000 3,273,550 </t>
  </si>
  <si>
    <t>Note 9 - Commitments (Tables)</t>
  </si>
  <si>
    <t>Schedule of Future Minimum Rental Payments for Operating Leases [Table Text Block]</t>
  </si>
  <si>
    <t xml:space="preserve"> 2019 $ 2,246 2020 - </t>
  </si>
  <si>
    <t>Lessee, Operating Lease, Liability, Maturity [Table Text Block]</t>
  </si>
  <si>
    <t xml:space="preserve"> 2019 $ 30,225 2020 40,769 2021 41,840 2022 42,910 2023 43,980 2024 11,062 </t>
  </si>
  <si>
    <t>Minimum Guarantee Payments Under Renewable License Commitments [Table Text Block]</t>
  </si>
  <si>
    <t>&amp;lt;div style="display: inline; font-family: times new roman; font-size: 10pt"&gt;&amp;lt;table border="0" cellpadding="0" cellspacing="0" style="margin-right: 5%; margin-left: 5%; font-size: 10pt; font-family: &amp;quot;Times New Roman&amp;quot;, Times, serif; text-indent: 0px; min-; min-width: 700px;"&gt; &amp;lt;tr&gt; &amp;lt;td style="font-family: &amp;quot;Times New Roman&amp;quot;, Times, serif; font-size: 10pt; width: 83%; border-top: 1px solid rgb(0, 0, 0);"&gt;&amp;nbsp;&amp;lt;/td&gt; &amp;lt;td style="width: 1%; font-family: &amp;quot;Times New Roman&amp;quot;, Times, serif; font-size: 10pt; border-top: 1px solid rgb(0, 0, 0);"&gt;&amp;nbsp;&amp;lt;/td&gt; &amp;lt;td style="width: 1%; font-family: &amp;quot;Times New Roman&amp;quot;, Times, serif; font-size: 10pt; margin-left: 0pt; border-top: 1px solid rgb(0, 0, 0);"&gt;&amp;nbsp;&amp;lt;/td&gt; &amp;lt;td style="width: 14%; text-align: right; font-family: &amp;quot;Times New Roman&amp;quot;, Times, serif; font-size: 10pt; margin-left: 0pt; border-top: 1px solid rgb(0, 0, 0);"&gt;&amp;nbsp;&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83%;"&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6,36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00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gt; &amp;lt;td style="font-family: &amp;quot;Times New Roman&amp;quot;, Times, serif; font-size: 1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nbsp;&amp;lt;/td&gt; &amp;lt;td nowrap="nowrap" style="width: 1%; font-family: &amp;quot;Times New Roman&amp;quot;, Times, serif; font-size: 10pt; margin-left: 0pt;"&gt;&amp;nbsp;&amp;lt;/td&gt; &amp;lt;/tr&gt; &amp;lt;/table&gt;&amp;lt;/div&gt;</t>
  </si>
  <si>
    <t>Note 10 - Income Taxes (Tables)</t>
  </si>
  <si>
    <t>Schedule of Effective Income Tax Rate Reconciliation [Table Text Block]</t>
  </si>
  <si>
    <t xml:space="preserve"> 2018 2017 Computed "expected" tax benefit (expense) $ 544,495 $ 592,264 Reduction in income taxes resulting from income taxes in other tax jurisdictions (337,087 ) (494,697 ) Other (403 ) (30 ) Change in taxation rates in other jurisdictions (2,933 ) - Change in exchange rates 58,486 21,016 Change in valuation allowance (173,037 ) (87,792 ) Income tax recovery $ 89,521 $ 30,761 </t>
  </si>
  <si>
    <t>Schedule of Deferred Tax Assets and Liabilities [Table Text Block]</t>
  </si>
  <si>
    <t xml:space="preserve"> 2018 2017 Deferred tax assets: Net operating loss carry forwards $ 275,846 $ 102,809 Valuation Allowance (275,846 ) (102,809 ) $ - $ - </t>
  </si>
  <si>
    <t>Note 12 - Segmented Information (Tables)</t>
  </si>
  <si>
    <t>Schedule of Revenue from External Customers and Long-Lived Assets, by Geographical Areas [Table Text Block]</t>
  </si>
  <si>
    <t xml:space="preserve"> 2018 2017 Total revenue from continuing operations Western Europe $ 13,994 $ 10,940 Central, Eastern and Southern Europe 864 486 Nordics 982 875 North America 73,618 63,155 Other 17,520 18,019 Total revenue $ 106,978 $ 93,475 </t>
  </si>
  <si>
    <t>Long-lived Assets by Geographic Areas [Table Text Block]</t>
  </si>
  <si>
    <t xml:space="preserve"> Net Book Value 2018 2017 Anguilla $ 368 $ 552 Canada 12,911 8,353 United Kingdom 2,976 815 $ 16,255 $ 9,720 </t>
  </si>
  <si>
    <t>Note 1 - Introduction (Details Textual) - USD ($)</t>
  </si>
  <si>
    <t>Retained Earnings (Accumulated Deficit), Ending Balance</t>
  </si>
  <si>
    <t>Note 2 - Summary of Significant Accounting Policies (Details Textual)</t>
  </si>
  <si>
    <t>Dec. 31, 2018USD ($)shares</t>
  </si>
  <si>
    <t>Dec. 31, 2017USD ($)shares</t>
  </si>
  <si>
    <t>Dec. 31, 2016USD ($)</t>
  </si>
  <si>
    <t>Jun. 16, 2017USD ($)</t>
  </si>
  <si>
    <t>Provision for Doubtful Accounts</t>
  </si>
  <si>
    <t>Accumulated Development Costs</t>
  </si>
  <si>
    <t>Advertising Expense</t>
  </si>
  <si>
    <t>Derivative Liability, Total</t>
  </si>
  <si>
    <t>Fair Value Adjustment of Warrants</t>
  </si>
  <si>
    <t>Effective Income Tax Rate Reconciliation, at Federal Statutory Income Tax Rate, Percent</t>
  </si>
  <si>
    <t>21.00%</t>
  </si>
  <si>
    <t>34.00%</t>
  </si>
  <si>
    <t>Employee Stock Option [Member]</t>
  </si>
  <si>
    <t>Antidilutive Securities Excluded from Computation of Earnings Per Share, Amount | shares</t>
  </si>
  <si>
    <t>Warrant [Member]</t>
  </si>
  <si>
    <t>Promissory Note [Member] | Valuation, Income Approach [Member] | Measurement Input, Discount Rate [Member]</t>
  </si>
  <si>
    <t>Long-term Debt, Measurement Input</t>
  </si>
  <si>
    <t>Note 2 - Summary of Significant Accounting Policies - Subsidiaries (Details)</t>
  </si>
  <si>
    <t>Shoal Media (Canada) Inc. [Member]</t>
  </si>
  <si>
    <t>Ownership percentage</t>
  </si>
  <si>
    <t>100.00%</t>
  </si>
  <si>
    <t>Coral Reef Marketing Inc. [Member]</t>
  </si>
  <si>
    <t>Rooplay Media Ltd. [Member]</t>
  </si>
  <si>
    <t>Rooplay Media Kenya Limited [Member]</t>
  </si>
  <si>
    <t>Shoal Media Inc. [Member]</t>
  </si>
  <si>
    <t>Shoal Games (UK) PLC [Member]</t>
  </si>
  <si>
    <t>99.00%</t>
  </si>
  <si>
    <t>Shoal Media (UK) Ltd. [Member]</t>
  </si>
  <si>
    <t>Note 2 - Summary of Significant Accounting Policies - Useful Life of Property, Plant, and Equipment (Details)</t>
  </si>
  <si>
    <t>Computer Equipment [Member]</t>
  </si>
  <si>
    <t>Property, plant, and equipment, useful life (Year)</t>
  </si>
  <si>
    <t>3 years</t>
  </si>
  <si>
    <t>Furniture and Fixtures [Member]</t>
  </si>
  <si>
    <t>5 years</t>
  </si>
  <si>
    <t>Note 2 - Summary of Significant Accounting Policies - Fair Value Assumptions of Stock-based Compensation (Details)</t>
  </si>
  <si>
    <t>Expected dividend yield</t>
  </si>
  <si>
    <t>Expected stock price volatility</t>
  </si>
  <si>
    <t>109.00%</t>
  </si>
  <si>
    <t>25.00%</t>
  </si>
  <si>
    <t>Weighted average volatility</t>
  </si>
  <si>
    <t>96.00%</t>
  </si>
  <si>
    <t>Risk-free interest rate</t>
  </si>
  <si>
    <t>1.97%</t>
  </si>
  <si>
    <t>1.56%</t>
  </si>
  <si>
    <t>Expected life of options (Year)</t>
  </si>
  <si>
    <t>Forfeiture rate</t>
  </si>
  <si>
    <t>5.00%</t>
  </si>
  <si>
    <t>Note 2 - Summary of Significant Accounting Policies - Fair Value Derivative Assumptions (Details) - Warrant Liabilities [Member]</t>
  </si>
  <si>
    <t>Measurement Input, Share Price [Member]</t>
  </si>
  <si>
    <t>Fair value assumptions</t>
  </si>
  <si>
    <t>Measurement Input, Expected Dividend Rate [Member]</t>
  </si>
  <si>
    <t>Measurement Input, Price Volatility [Member]</t>
  </si>
  <si>
    <t>Measurement Input, Risk Free Interest Rate [Member]</t>
  </si>
  <si>
    <t>Measurement Input, Expected Term [Member]</t>
  </si>
  <si>
    <t>Note 2 - Summary of Significant Accounting Policies - Earnings Per Share (Details) - USD ($)</t>
  </si>
  <si>
    <t>Loss for the year</t>
  </si>
  <si>
    <t>Basic and diluted weighted average number of common shares outstanding (in shares)</t>
  </si>
  <si>
    <t>Note 3 - Accounts Receivable (Details Textual) - USD ($)</t>
  </si>
  <si>
    <t>Dec. 31, 2016</t>
  </si>
  <si>
    <t>Note 3 - Accounts Receivable - Accounts Receivable (Details) - USD ($)</t>
  </si>
  <si>
    <t>Provision for doubtful accounts</t>
  </si>
  <si>
    <t>Net accounts receivable</t>
  </si>
  <si>
    <t>Note 4 - Prepaid Expenses (Details Textual) - USD ($)</t>
  </si>
  <si>
    <t>Prepaid Expense and Other Assets</t>
  </si>
  <si>
    <t>Prepaid Licenses Fees</t>
  </si>
  <si>
    <t>Note 5 - Equipment (Details Textual) - USD ($)</t>
  </si>
  <si>
    <t>Depreciation, Total</t>
  </si>
  <si>
    <t>Note 5 - Equipment - Property, Plant, and Equipment (Details) - USD ($)</t>
  </si>
  <si>
    <t>Cost</t>
  </si>
  <si>
    <t>Accumulated depreciation</t>
  </si>
  <si>
    <t>Equipment and Computers [Member]</t>
  </si>
  <si>
    <t>Note 6 - Software Development Assets - Development Costs (Details) - USD ($)</t>
  </si>
  <si>
    <t>Opening total software development costs</t>
  </si>
  <si>
    <t>Software development during the year</t>
  </si>
  <si>
    <t>Closing total Software development costs</t>
  </si>
  <si>
    <t>Note 7 - Promissory Notes (Details Textual) - USD ($)</t>
  </si>
  <si>
    <t>3 Months Ended</t>
  </si>
  <si>
    <t>Mar. 31, 2017</t>
  </si>
  <si>
    <t>Gain on Extinguishment of Promissory Notes With Related Party</t>
  </si>
  <si>
    <t>Adjustment to Additional Paid in Capital Extinguishment of Promissory Notes</t>
  </si>
  <si>
    <t>Interest on Convertible Debt, Equity Portion</t>
  </si>
  <si>
    <t>Promissory Note [Member]</t>
  </si>
  <si>
    <t>Debt Instrument, Interest Rate, Stated Percentage</t>
  </si>
  <si>
    <t>2.00%</t>
  </si>
  <si>
    <t>Proceeds from Notes Payable, Total</t>
  </si>
  <si>
    <t>Debt Instrument Carrying Amount of The Equity Component</t>
  </si>
  <si>
    <t>Promissory Note, Debt Portion [Member] | Discounted Cash Flows Approach Valuation Technique [Member] | Measurement Input, Discount Rate [Member]</t>
  </si>
  <si>
    <t>Note 7 - Promissory Notes - Schedule of Promissory Notes (Details) - USD ($)</t>
  </si>
  <si>
    <t>Balance</t>
  </si>
  <si>
    <t>Interest accretion</t>
  </si>
  <si>
    <t>Extinguishment of promissory notes to related parties</t>
  </si>
  <si>
    <t>Reissuance of promissory notes to related parties</t>
  </si>
  <si>
    <t>Note 8 - Stockholders' Equity (Deficiency) (Details Textual)</t>
  </si>
  <si>
    <t>1 Months Ended</t>
  </si>
  <si>
    <t>9 Months Ended</t>
  </si>
  <si>
    <t>Jun. 30, 2018$ / sharesshares</t>
  </si>
  <si>
    <t>Feb. 28, 2018USD ($)$ / sharesshares</t>
  </si>
  <si>
    <t>Oct. 31, 2017USD ($)$ / sharesshares</t>
  </si>
  <si>
    <t>Jun. 30, 2017USD ($)shares</t>
  </si>
  <si>
    <t>Jun. 30, 2017CAD ($)$ / sharesshares</t>
  </si>
  <si>
    <t>Mar. 20, 2019USD ($)$ / sharesshares</t>
  </si>
  <si>
    <t>Sep. 30, 2017USD ($)$ / sharesshares</t>
  </si>
  <si>
    <t>Dec. 31, 2018USD ($)$ / shares$ / sharesshares</t>
  </si>
  <si>
    <t>Dec. 31, 2018USD ($)$ / sharesshares</t>
  </si>
  <si>
    <t>Dec. 31, 2017$ / shares</t>
  </si>
  <si>
    <t>Dec. 31, 2017USD ($)$ / sharesshares</t>
  </si>
  <si>
    <t>Dec. 31, 2015</t>
  </si>
  <si>
    <t>Jun. 30, 2018$ / shares</t>
  </si>
  <si>
    <t>Jun. 30, 2017$ / sharesshares</t>
  </si>
  <si>
    <t>Dec. 31, 2016shares</t>
  </si>
  <si>
    <t>Common Stock, Dividends, Per Share, Declared | $ / shares</t>
  </si>
  <si>
    <t>Common Stock, No Par Value | $ / shares</t>
  </si>
  <si>
    <t>Class of Warrant or Right, Exercise Price of Warrants or Rights | $ / shares</t>
  </si>
  <si>
    <t>Proceeds from Warrant Exercises | $</t>
  </si>
  <si>
    <t>Stock Issued During Period, Value, New Issues | $</t>
  </si>
  <si>
    <t>Payments of Stock Issuance Costs | $</t>
  </si>
  <si>
    <t>Proceeds from Issuance of Private Placement | $</t>
  </si>
  <si>
    <t>Adjustments to Additional Paid in Capital, Stock Issued, Issuance Costs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Outstanding, Number, Ending Balance</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Intrinsic Value | $</t>
  </si>
  <si>
    <t>Share-based Compensation, Total | $</t>
  </si>
  <si>
    <t>Share-based Compensation Arrangement by Share-based Payment Award, Options, Grants in Period, Weighted Average Grant Date Fair Value | $ / shares</t>
  </si>
  <si>
    <t>2015 Stock Option Plan [Member]</t>
  </si>
  <si>
    <t>Share-based Compensation Arrangement by Share-based Payment Award, Percentage of Outstanding Stock Maximum</t>
  </si>
  <si>
    <t>10.00%</t>
  </si>
  <si>
    <t>Common Stock, Capital Shares Reserved for Future Issuance, Percentage</t>
  </si>
  <si>
    <t>Share-based Compensation Arrangement by Share-based Payment Award, Options, Vested, Number of Shares</t>
  </si>
  <si>
    <t>Share-based Compensation Arrangements by Share-based Payment Award, Options, Grants in Period, Weighted Average Exercise Price | (per share)</t>
  </si>
  <si>
    <t>Share-based Compensation Arrangement by Share-based Payment Award, Options, Expected to Vest, Outstanding, Number</t>
  </si>
  <si>
    <t>Share-based Compensation Arrangement by Share-based Payment Award, Option, Nonvested, Weighted Average Exercise Price, Ending Balance | (per share)</t>
  </si>
  <si>
    <t>Share-based Compensation Arrangement by Share-based Payment Award, Options, Fully Vested, Outstanding, Number</t>
  </si>
  <si>
    <t>Share-based Compensation Arrangement by Share-based Payment Award, Options, Exercisable, Number</t>
  </si>
  <si>
    <t>2015 Stock Option Plan [Member] | Vesting at the Grant Date [Member]</t>
  </si>
  <si>
    <t>Share-based Compensation Arrangement by Share-based Payment Award, Award Vesting Rights, Percentage</t>
  </si>
  <si>
    <t>2015 Stock Option Plan [Member] | Vesting One Year Following the Grant Date [Member]</t>
  </si>
  <si>
    <t>15.00%</t>
  </si>
  <si>
    <t>2015 Stock Option Plan [Member] | Vesting Per Month Starting 13 Months After the Grant Date [Member]</t>
  </si>
  <si>
    <t>2015 Stock Option Plan [Member] | Employee Stock Options 1 [Member]</t>
  </si>
  <si>
    <t>2015 Stock Option Plan [Member] | Employee Stock Options 2 [Member]</t>
  </si>
  <si>
    <t>2015 Stock Option Plan [Member] | Employee Stock Options 3 [Member]</t>
  </si>
  <si>
    <t>2015 Stock Option Plan [Member] | Maximum [Member]</t>
  </si>
  <si>
    <t>Share-based Compensation Arrangement by Share-based Payment Award, Expiration Period</t>
  </si>
  <si>
    <t>10 years</t>
  </si>
  <si>
    <t>Subsequent Event [Member]</t>
  </si>
  <si>
    <t>Share-based Compensation Arrangement by Share-based Payment Award, Options, Forfeitures and Expirations in Period, Total</t>
  </si>
  <si>
    <t>Private Placement [Member]</t>
  </si>
  <si>
    <t>Stock Issued During Period, Shares, New Issues</t>
  </si>
  <si>
    <t>Shares Issued, Price Per Share | $ / shares</t>
  </si>
  <si>
    <t>Proceeds from Issuance of Private Placement</t>
  </si>
  <si>
    <t>Units Issued During the Period, Units, New Issues</t>
  </si>
  <si>
    <t>Units Issued During the Period, Price Per Unit | (per share)</t>
  </si>
  <si>
    <t>Number of Common Shares per Unit</t>
  </si>
  <si>
    <t>Number of Warrants Per Unit</t>
  </si>
  <si>
    <t>Class of Warrant or Right, Number of Securities Called by Each Warrant or Right</t>
  </si>
  <si>
    <t>Class of Warrant or Right, Term</t>
  </si>
  <si>
    <t>1 year</t>
  </si>
  <si>
    <t>Private Placement [Member] | Subsequent Event [Member]</t>
  </si>
  <si>
    <t>Share Issuance Expense | $</t>
  </si>
  <si>
    <t>Private Placement [Member] | Commission Fees [Member]</t>
  </si>
  <si>
    <t>Private Placement [Member] | Other Stock Issuance Fees [Member]</t>
  </si>
  <si>
    <t>Warrants Exercised Subsequent to the Year Ended December 31, 2017 [Member]</t>
  </si>
  <si>
    <t>Stock Issued During Period, Shares, Warrants Exercised</t>
  </si>
  <si>
    <t>Class of Warrant or Right, Exercise Price of Warrants or Rights | (per share)</t>
  </si>
  <si>
    <t>Warrants Exercised in December 2017 [Member]</t>
  </si>
  <si>
    <t>Warrants Exercisable in the First Six Months Following Closing [Member] | Private Placement [Member]</t>
  </si>
  <si>
    <t>Warrants Exercisable From 7 to 12 Months Following Closing [Member] | Private Placement [Member]</t>
  </si>
  <si>
    <t>Note 8 - Stockholders' Equity (Deficiency) - Summary of Warrant Activity (Details) - $ / shares</t>
  </si>
  <si>
    <t>Outstanding, number of options (in shares)</t>
  </si>
  <si>
    <t>Granted (in shares)</t>
  </si>
  <si>
    <t>Exercised (in shares)</t>
  </si>
  <si>
    <t>Exercised, weighted average exercise price (in dollars per share)</t>
  </si>
  <si>
    <t>Expired, unexercised (in shares)</t>
  </si>
  <si>
    <t>Expired, unexercised, weighted average exercise price (in dollars per share)</t>
  </si>
  <si>
    <t>Outstanding, weighted average exercise price (in dollars per share)</t>
  </si>
  <si>
    <t>Warrants with June 15, 2018 Expiration Date [Member]</t>
  </si>
  <si>
    <t>Granted, weighted average exercise price (in dollars per share)</t>
  </si>
  <si>
    <t>Warrants with June 15, 2018 Expiration Date [Member] | Minimum [Member]</t>
  </si>
  <si>
    <t>Warrants with June 15, 2018 Expiration Date [Member] | Maximum [Member]</t>
  </si>
  <si>
    <t>Warrants with September 28, 2018 Expiration Date [Member]</t>
  </si>
  <si>
    <t>Warrants with September 28, 2018 Expiration Date [Member] | Minimum [Member]</t>
  </si>
  <si>
    <t>Warrants with September 28, 2018 Expiration Date [Member] | Maximum [Member]</t>
  </si>
  <si>
    <t>Warrants with October 26, 2018 Expiration Date [Member]</t>
  </si>
  <si>
    <t>Warrants with October 26, 2018 Expiration Date [Member] | Minimum [Member]</t>
  </si>
  <si>
    <t>Warrants with October 26, 2018 Expiration Date [Member] | Maximum [Member]</t>
  </si>
  <si>
    <t>Note 8 - Stockholders' Equity (Deficiency) - Stock Option Activity (Details) - $ / shares</t>
  </si>
  <si>
    <t>Outstanding, number of options, balance (in shares)</t>
  </si>
  <si>
    <t>Outstanding, weighted average exercise price, balance (in dollars per share)</t>
  </si>
  <si>
    <t>Granted, number of options (in shares)</t>
  </si>
  <si>
    <t>Share-based Compensation Arrangements by Share-based Payment Award, Options, Grants in Period, Weighted Average Exercise Price</t>
  </si>
  <si>
    <t>Exercised, number of options (in shares)</t>
  </si>
  <si>
    <t>Cancelled, number of options (in shares)</t>
  </si>
  <si>
    <t>Cancelled, weighted average exercise price (in dollars per share)</t>
  </si>
  <si>
    <t>Note 8 - Stockholders' Equity (Deficiency) - Summary of Information Concerning Outstanding and Exercisable Stock Options (Details)</t>
  </si>
  <si>
    <t>Dec. 31, 2018$ / sharesshares</t>
  </si>
  <si>
    <t>Number of outstanding (in shares)</t>
  </si>
  <si>
    <t>Number of exercisable (in shares)</t>
  </si>
  <si>
    <t>Range 1 [Member]</t>
  </si>
  <si>
    <t>Range of exercise prices per share (in dollars per share) | $ / shares</t>
  </si>
  <si>
    <t>Expiry date</t>
  </si>
  <si>
    <t>Dec. 20,
		2021</t>
  </si>
  <si>
    <t>Range 2 [Member]</t>
  </si>
  <si>
    <t>Nov. 8,
		2022</t>
  </si>
  <si>
    <t>Range 3 [Member]</t>
  </si>
  <si>
    <t>Jun. 4,
		2023</t>
  </si>
  <si>
    <t>Range 4 [Member]</t>
  </si>
  <si>
    <t>Note 9 - Commitments (Details Textual)</t>
  </si>
  <si>
    <t>Mar. 20, 2019ft²</t>
  </si>
  <si>
    <t>Dec. 31, 2018USD ($)</t>
  </si>
  <si>
    <t>Dec. 31, 2017USD ($)</t>
  </si>
  <si>
    <t>Dec. 31, 2014USD ($)</t>
  </si>
  <si>
    <t>Dec. 31, 2014GBP (£)</t>
  </si>
  <si>
    <t>Operating Leases, Rent Expense, Net, Total</t>
  </si>
  <si>
    <t>Royalty Expense</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Lessee, Operating Lease, Term of Contract</t>
  </si>
  <si>
    <t>Lessee, Operating Lease, Area of Property | ft²</t>
  </si>
  <si>
    <t>Lease Expiration Date</t>
  </si>
  <si>
    <t>Mar. 31,
		2024</t>
  </si>
  <si>
    <t>Note 9 - Commitments - Minimum Operating Leases (Details)</t>
  </si>
  <si>
    <t>2019</t>
  </si>
  <si>
    <t>2020</t>
  </si>
  <si>
    <t>Note 9 - Commitments - Minimum Lease Payments for Lease Accounted for In Accordance With ASU 2016-02 (Details) - Subsequent Event [Member]</t>
  </si>
  <si>
    <t>Mar. 20, 2019USD ($)</t>
  </si>
  <si>
    <t>2021</t>
  </si>
  <si>
    <t>2022</t>
  </si>
  <si>
    <t>2023</t>
  </si>
  <si>
    <t>2024</t>
  </si>
  <si>
    <t>Note 9 - Commitments - Minimum Guarantee Payments Under Renewable License Commitments (Details)</t>
  </si>
  <si>
    <t>Note 10 - Income Taxes (Details Textual)</t>
  </si>
  <si>
    <t>Dec. 31, 2018CAD ($)</t>
  </si>
  <si>
    <t>Dec. 31, 2017CAD ($)</t>
  </si>
  <si>
    <t>Deferred Tax Assets, Valuation Allowance, Total</t>
  </si>
  <si>
    <t>Valuation Allowance, Deferred Tax Asset, Increase (Decrease), Amount</t>
  </si>
  <si>
    <t>Tax Credit Carryforward, Amount</t>
  </si>
  <si>
    <t>British Columbia Provincial Government [Member]</t>
  </si>
  <si>
    <t>Proceeds from Tax Credit</t>
  </si>
  <si>
    <t>Note 10 - Income Taxes - Income Tax Reconciliation (Details) - USD ($)</t>
  </si>
  <si>
    <t>Computed "expected" tax benefit (expense)</t>
  </si>
  <si>
    <t>Reduction in income taxes resulting from income taxes in other tax jurisdictions</t>
  </si>
  <si>
    <t>Other</t>
  </si>
  <si>
    <t>Change in taxation rates in other jurisdictions</t>
  </si>
  <si>
    <t>Change in exchange rates</t>
  </si>
  <si>
    <t>Change in valuation allowance</t>
  </si>
  <si>
    <t>Income tax recovery</t>
  </si>
  <si>
    <t>Note 10 - Income Taxes - Deferred Tax Assets and Deferred Tax Liabilities (Details) - USD ($)</t>
  </si>
  <si>
    <t>Deferred tax assets:</t>
  </si>
  <si>
    <t>Net operating loss carry forwards</t>
  </si>
  <si>
    <t>Valuation Allowance</t>
  </si>
  <si>
    <t>Note 11 - Related Party Transactions (Details Textual)</t>
  </si>
  <si>
    <t>Oct. 31, 2017USD ($)shares</t>
  </si>
  <si>
    <t>Jun. 30, 2017CAD ($)shares</t>
  </si>
  <si>
    <t>Jun. 30, 2018shares</t>
  </si>
  <si>
    <t>Sep. 30, 2017USD ($)shares</t>
  </si>
  <si>
    <t>Dec. 31, 2018USD ($)$ / shares</t>
  </si>
  <si>
    <t>Dec. 31, 2017CAD ($)$ / sharesshares</t>
  </si>
  <si>
    <t>Share-based Compensation Arrangement by Share-based Payment Award, Options, Grants in Period, Gross | shares</t>
  </si>
  <si>
    <t>Allocated Share-based Compensation Expense, Total</t>
  </si>
  <si>
    <t>Units Issued During the Period, Units, New Issues | shares</t>
  </si>
  <si>
    <t>Director and Officer [Member]</t>
  </si>
  <si>
    <t>Due to Related Parties, Total</t>
  </si>
  <si>
    <t>Payment for Directors Fees</t>
  </si>
  <si>
    <t>Director and Officer 1 [Member]</t>
  </si>
  <si>
    <t>Director and Officer 2 [Member]</t>
  </si>
  <si>
    <t>Director and Officer 3 [Member]</t>
  </si>
  <si>
    <t>Director and Officer 4 [Member]</t>
  </si>
  <si>
    <t>Independent Director [Member]</t>
  </si>
  <si>
    <t>Officer [Member]</t>
  </si>
  <si>
    <t>Shareholders Holding More Than 10% of the Company [Member]</t>
  </si>
  <si>
    <t>Notes Payable, Related Parties</t>
  </si>
  <si>
    <t>Stock Issued During Period, Shares, Warrants Exercised | shares</t>
  </si>
  <si>
    <t>Shareholders Holding More Than 10% of the Company [Member] | Private Placement [Member]</t>
  </si>
  <si>
    <t>Related Parties [Member]</t>
  </si>
  <si>
    <t>Related Parties 2 [Member]</t>
  </si>
  <si>
    <t>Due from Related Parties, Total</t>
  </si>
  <si>
    <t>Company of Which a Current Director of the Reporting Entity is a Director [Member]</t>
  </si>
  <si>
    <t>Note 12 - Segmented Information - Revenue by Geographical Region (Details) - USD ($)</t>
  </si>
  <si>
    <t>Western Europe [Member]</t>
  </si>
  <si>
    <t>Central Eastern and Southern Europe [Member]</t>
  </si>
  <si>
    <t>Nordics [Member]</t>
  </si>
  <si>
    <t>North America [Member]</t>
  </si>
  <si>
    <t>Others [Member]</t>
  </si>
  <si>
    <t>Note 12 - Segmented Information - Equipment by Location (Details) - USD ($)</t>
  </si>
  <si>
    <t>Net Book Value</t>
  </si>
  <si>
    <t>ANGUILLA</t>
  </si>
  <si>
    <t>CANADA</t>
  </si>
  <si>
    <t>UNITED KINGDOM</t>
  </si>
  <si>
    <t>Note 13 - Concentrations (Details Textual)</t>
  </si>
  <si>
    <t>Customer Concentration Risk [Member] | Advertising Revenue [Member]</t>
  </si>
  <si>
    <t>Number of Major Customers</t>
  </si>
  <si>
    <t>Note 14 - Concentrations of Credit Risk (Details Textual)</t>
  </si>
  <si>
    <t>Cash and Cash Equivalents, at Carrying Value, Ending Balance</t>
  </si>
  <si>
    <t>Cash, Uninsured Amount</t>
  </si>
  <si>
    <t>Customer Concentration Risk [Member] | Accounts Receivable [Member]</t>
  </si>
  <si>
    <t>Accounts Receivable, Net, Total</t>
  </si>
  <si>
    <t>Note 15 - Subsequent Event (Details Textual) - USD ($)</t>
  </si>
  <si>
    <t>Mar. 04, 2019</t>
  </si>
  <si>
    <t>Payments of Stock Issuance Costs</t>
  </si>
  <si>
    <t>Subsequent Event [Member] | Kidoz [Member]</t>
  </si>
  <si>
    <t>Stock Issued During Period, Shares, Acquisitions</t>
  </si>
  <si>
    <t>Business Combination, Consideration Transferred, Total</t>
  </si>
  <si>
    <t>Business Combination, Acquisition Related Cos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131124989</v>
      </c>
    </row>
    <row r="15" spans="1:3">
      <c r="A15" s="4" t="s">
        <v>25</v>
      </c>
      <c r="C15" s="6" t="n">
        <v>55138058</v>
      </c>
    </row>
    <row r="16" spans="1:3">
      <c r="A16" s="4" t="s">
        <v>26</v>
      </c>
      <c r="B16" s="4" t="s">
        <v>21</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41536</v>
      </c>
      <c r="C3" s="6" t="n">
        <v>478397</v>
      </c>
    </row>
    <row r="4" spans="1:3">
      <c r="A4" s="4" t="s">
        <v>40</v>
      </c>
      <c r="B4" s="5" t="n">
        <v>12103</v>
      </c>
      <c r="C4" s="5" t="n">
        <v>15022</v>
      </c>
    </row>
    <row r="5" spans="1:3">
      <c r="A5" s="4" t="s">
        <v>41</v>
      </c>
      <c r="B5" s="5" t="n">
        <v>99739</v>
      </c>
      <c r="C5" s="5" t="n">
        <v>54714</v>
      </c>
    </row>
    <row r="6" spans="1:3">
      <c r="A6" s="4" t="s">
        <v>42</v>
      </c>
      <c r="B6" s="5" t="n">
        <v>753378</v>
      </c>
      <c r="C6" s="5" t="n">
        <v>548133</v>
      </c>
    </row>
    <row r="7" spans="1:3">
      <c r="A7" s="4" t="s">
        <v>43</v>
      </c>
      <c r="B7" s="5" t="n">
        <v>16255</v>
      </c>
      <c r="C7" s="5" t="n">
        <v>9720</v>
      </c>
    </row>
    <row r="8" spans="1:3">
      <c r="A8" s="4" t="s">
        <v>44</v>
      </c>
      <c r="B8" s="5" t="n">
        <v>0</v>
      </c>
      <c r="C8" s="5" t="n">
        <v>0</v>
      </c>
    </row>
    <row r="9" spans="1:3">
      <c r="A9" s="4" t="s">
        <v>45</v>
      </c>
      <c r="B9" s="5" t="n">
        <v>769633</v>
      </c>
      <c r="C9" s="5" t="n">
        <v>557853</v>
      </c>
    </row>
    <row r="10" spans="1:3">
      <c r="A10" s="3" t="s">
        <v>46</v>
      </c>
    </row>
    <row r="11" spans="1:3">
      <c r="A11" s="4" t="s">
        <v>47</v>
      </c>
      <c r="B11" s="5" t="n">
        <v>15404</v>
      </c>
      <c r="C11" s="5" t="n">
        <v>30111</v>
      </c>
    </row>
    <row r="12" spans="1:3">
      <c r="A12" s="4" t="s">
        <v>48</v>
      </c>
      <c r="B12" s="5" t="n">
        <v>64937</v>
      </c>
      <c r="C12" s="5" t="n">
        <v>84081</v>
      </c>
    </row>
    <row r="13" spans="1:3">
      <c r="A13" s="4" t="s">
        <v>49</v>
      </c>
      <c r="B13" s="5" t="n">
        <v>10464</v>
      </c>
      <c r="C13" s="5" t="n">
        <v>44185</v>
      </c>
    </row>
    <row r="14" spans="1:3">
      <c r="A14" s="4" t="s">
        <v>50</v>
      </c>
      <c r="B14" s="4" t="s">
        <v>51</v>
      </c>
      <c r="C14" s="5" t="n">
        <v>44572</v>
      </c>
    </row>
    <row r="15" spans="1:3">
      <c r="A15" s="4" t="s">
        <v>52</v>
      </c>
      <c r="B15" s="5" t="n">
        <v>90805</v>
      </c>
      <c r="C15" s="5" t="n">
        <v>202949</v>
      </c>
    </row>
    <row r="16" spans="1:3">
      <c r="A16" s="4" t="s">
        <v>53</v>
      </c>
      <c r="B16" s="4" t="s">
        <v>51</v>
      </c>
      <c r="C16" s="5" t="n">
        <v>502313</v>
      </c>
    </row>
    <row r="17" spans="1:3">
      <c r="A17" s="4" t="s">
        <v>54</v>
      </c>
      <c r="B17" s="5" t="n">
        <v>90805</v>
      </c>
      <c r="C17" s="5" t="n">
        <v>705262</v>
      </c>
    </row>
    <row r="18" spans="1:3">
      <c r="A18" s="4" t="s">
        <v>55</v>
      </c>
      <c r="B18" s="4" t="s">
        <v>51</v>
      </c>
      <c r="C18" s="4" t="s">
        <v>51</v>
      </c>
    </row>
    <row r="19" spans="1:3">
      <c r="A19" s="3" t="s">
        <v>56</v>
      </c>
    </row>
    <row r="20" spans="1:3">
      <c r="A20" s="4" t="s">
        <v>57</v>
      </c>
      <c r="B20" s="5" t="n">
        <v>26552468</v>
      </c>
      <c r="C20" s="5" t="n">
        <v>23133400</v>
      </c>
    </row>
    <row r="21" spans="1:3">
      <c r="A21" s="4" t="s">
        <v>58</v>
      </c>
      <c r="B21" s="5" t="n">
        <v>-25898220</v>
      </c>
      <c r="C21" s="5" t="n">
        <v>-23305389</v>
      </c>
    </row>
    <row r="22" spans="1:3">
      <c r="A22" s="4" t="s">
        <v>59</v>
      </c>
      <c r="B22" s="5" t="n">
        <v>24580</v>
      </c>
      <c r="C22" s="5" t="n">
        <v>24580</v>
      </c>
    </row>
    <row r="23" spans="1:3">
      <c r="A23" s="4" t="s">
        <v>60</v>
      </c>
      <c r="B23" s="5" t="n">
        <v>678828</v>
      </c>
      <c r="C23" s="5" t="n">
        <v>-147409</v>
      </c>
    </row>
    <row r="24" spans="1:3">
      <c r="A24" s="4" t="s">
        <v>61</v>
      </c>
      <c r="B24" s="6" t="n">
        <v>769633</v>
      </c>
      <c r="C24" s="6" t="n">
        <v>557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3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3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3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3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7</v>
      </c>
    </row>
    <row r="2" spans="1:3">
      <c r="A2" s="4" t="s">
        <v>63</v>
      </c>
      <c r="B2" s="6" t="n">
        <v>27666</v>
      </c>
      <c r="C2" s="6" t="n">
        <v>27666</v>
      </c>
    </row>
    <row r="3" spans="1:3">
      <c r="A3" s="4" t="s">
        <v>64</v>
      </c>
      <c r="B3" s="6" t="n">
        <v>275846</v>
      </c>
      <c r="C3" s="6" t="n">
        <v>102809</v>
      </c>
    </row>
    <row r="4" spans="1:3">
      <c r="A4" s="4" t="s">
        <v>65</v>
      </c>
      <c r="B4" s="6" t="n">
        <v>0</v>
      </c>
      <c r="C4" s="6" t="n">
        <v>0</v>
      </c>
    </row>
    <row r="5" spans="1:3">
      <c r="A5" s="4" t="s">
        <v>66</v>
      </c>
      <c r="B5" s="5" t="n">
        <v>73674703</v>
      </c>
      <c r="C5" s="5" t="n">
        <v>65169703</v>
      </c>
    </row>
    <row r="6" spans="1:3">
      <c r="A6" s="4" t="s">
        <v>67</v>
      </c>
      <c r="B6" s="5" t="n">
        <v>73674703</v>
      </c>
      <c r="C6" s="5" t="n">
        <v>65169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3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7</v>
      </c>
      <c r="B1" s="2" t="s">
        <v>2</v>
      </c>
      <c r="C1" s="2" t="s">
        <v>37</v>
      </c>
    </row>
    <row r="2" spans="1:3">
      <c r="A2" s="4" t="s">
        <v>278</v>
      </c>
      <c r="B2" s="6" t="n">
        <v>-25898220</v>
      </c>
      <c r="C2" s="6" t="n">
        <v>-23305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79</v>
      </c>
      <c r="B1" s="2" t="s">
        <v>1</v>
      </c>
    </row>
    <row r="2" spans="1:5">
      <c r="B2" s="2" t="s">
        <v>280</v>
      </c>
      <c r="C2" s="2" t="s">
        <v>281</v>
      </c>
      <c r="D2" s="2" t="s">
        <v>282</v>
      </c>
      <c r="E2" s="2" t="s">
        <v>283</v>
      </c>
    </row>
    <row r="3" spans="1:5">
      <c r="A3" s="4" t="s">
        <v>284</v>
      </c>
      <c r="B3" s="6" t="n">
        <v>0</v>
      </c>
      <c r="C3" s="6" t="n">
        <v>0</v>
      </c>
      <c r="D3" s="6" t="n">
        <v>27666</v>
      </c>
    </row>
    <row r="4" spans="1:5">
      <c r="A4" s="4" t="s">
        <v>285</v>
      </c>
      <c r="B4" s="5" t="n">
        <v>6716810</v>
      </c>
      <c r="C4" s="5" t="n">
        <v>5768476</v>
      </c>
      <c r="D4" s="6" t="n">
        <v>4935274</v>
      </c>
    </row>
    <row r="5" spans="1:5">
      <c r="A5" s="4" t="s">
        <v>286</v>
      </c>
      <c r="B5" s="5" t="n">
        <v>352770</v>
      </c>
      <c r="C5" s="5" t="n">
        <v>244810</v>
      </c>
    </row>
    <row r="6" spans="1:5">
      <c r="A6" s="4" t="s">
        <v>287</v>
      </c>
      <c r="B6" s="5" t="n">
        <v>0</v>
      </c>
      <c r="E6" s="6" t="n">
        <v>215687</v>
      </c>
    </row>
    <row r="7" spans="1:5">
      <c r="A7" s="4" t="s">
        <v>288</v>
      </c>
      <c r="B7" s="6" t="n">
        <v>-44572</v>
      </c>
      <c r="C7" s="6" t="n">
        <v>-78712</v>
      </c>
    </row>
    <row r="8" spans="1:5">
      <c r="A8" s="4" t="s">
        <v>289</v>
      </c>
      <c r="B8" s="4" t="s">
        <v>290</v>
      </c>
      <c r="C8" s="4" t="s">
        <v>291</v>
      </c>
    </row>
    <row r="9" spans="1:5">
      <c r="A9" s="4" t="s">
        <v>292</v>
      </c>
    </row>
    <row r="10" spans="1:5">
      <c r="A10" s="4" t="s">
        <v>293</v>
      </c>
      <c r="B10" s="5" t="n">
        <v>3575000</v>
      </c>
      <c r="C10" s="5" t="n">
        <v>1605000</v>
      </c>
    </row>
    <row r="11" spans="1:5">
      <c r="A11" s="4" t="s">
        <v>294</v>
      </c>
    </row>
    <row r="12" spans="1:5">
      <c r="A12" s="4" t="s">
        <v>293</v>
      </c>
      <c r="B12" s="5" t="n">
        <v>0</v>
      </c>
      <c r="C12" s="5" t="n">
        <v>5219163</v>
      </c>
    </row>
    <row r="13" spans="1:5">
      <c r="A13" s="4" t="s">
        <v>295</v>
      </c>
    </row>
    <row r="14" spans="1:5">
      <c r="A14" s="4" t="s">
        <v>296</v>
      </c>
      <c r="B14" s="8" t="n">
        <v>0.1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4"/>
  </cols>
  <sheetData>
    <row r="1" spans="1:2">
      <c r="A1" s="1" t="s">
        <v>297</v>
      </c>
      <c r="B1" s="2" t="s">
        <v>2</v>
      </c>
    </row>
    <row r="2" spans="1:2">
      <c r="A2" s="4" t="s">
        <v>298</v>
      </c>
    </row>
    <row r="3" spans="1:2">
      <c r="A3" s="4" t="s">
        <v>299</v>
      </c>
      <c r="B3" s="4" t="s">
        <v>300</v>
      </c>
    </row>
    <row r="4" spans="1:2">
      <c r="A4" s="4" t="s">
        <v>301</v>
      </c>
    </row>
    <row r="5" spans="1:2">
      <c r="A5" s="4" t="s">
        <v>299</v>
      </c>
      <c r="B5" s="4" t="s">
        <v>300</v>
      </c>
    </row>
    <row r="6" spans="1:2">
      <c r="A6" s="4" t="s">
        <v>302</v>
      </c>
    </row>
    <row r="7" spans="1:2">
      <c r="A7" s="4" t="s">
        <v>299</v>
      </c>
      <c r="B7" s="4" t="s">
        <v>300</v>
      </c>
    </row>
    <row r="8" spans="1:2">
      <c r="A8" s="4" t="s">
        <v>303</v>
      </c>
    </row>
    <row r="9" spans="1:2">
      <c r="A9" s="4" t="s">
        <v>299</v>
      </c>
      <c r="B9" s="4" t="s">
        <v>300</v>
      </c>
    </row>
    <row r="10" spans="1:2">
      <c r="A10" s="4" t="s">
        <v>304</v>
      </c>
    </row>
    <row r="11" spans="1:2">
      <c r="A11" s="4" t="s">
        <v>299</v>
      </c>
      <c r="B11" s="4" t="s">
        <v>300</v>
      </c>
    </row>
    <row r="12" spans="1:2">
      <c r="A12" s="4" t="s">
        <v>305</v>
      </c>
    </row>
    <row r="13" spans="1:2">
      <c r="A13" s="4" t="s">
        <v>299</v>
      </c>
      <c r="B13" s="4" t="s">
        <v>306</v>
      </c>
    </row>
    <row r="14" spans="1:2">
      <c r="A14" s="4" t="s">
        <v>307</v>
      </c>
    </row>
    <row r="15" spans="1:2">
      <c r="A15" s="4" t="s">
        <v>299</v>
      </c>
      <c r="B15"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4" t="s">
        <v>315</v>
      </c>
      <c r="B3" s="4" t="s">
        <v>51</v>
      </c>
      <c r="C3" s="4" t="s">
        <v>51</v>
      </c>
    </row>
    <row r="4" spans="1:3">
      <c r="A4" s="4" t="s">
        <v>316</v>
      </c>
      <c r="B4" s="4" t="s">
        <v>317</v>
      </c>
      <c r="C4" s="4" t="s">
        <v>318</v>
      </c>
    </row>
    <row r="5" spans="1:3">
      <c r="A5" s="4" t="s">
        <v>319</v>
      </c>
      <c r="B5" s="4" t="s">
        <v>320</v>
      </c>
      <c r="C5" s="4" t="s">
        <v>318</v>
      </c>
    </row>
    <row r="6" spans="1:3">
      <c r="A6" s="4" t="s">
        <v>321</v>
      </c>
      <c r="B6" s="4" t="s">
        <v>322</v>
      </c>
      <c r="C6" s="4" t="s">
        <v>323</v>
      </c>
    </row>
    <row r="7" spans="1:3">
      <c r="A7" s="4" t="s">
        <v>324</v>
      </c>
      <c r="B7" s="4" t="s">
        <v>313</v>
      </c>
      <c r="C7" s="4" t="s">
        <v>313</v>
      </c>
    </row>
    <row r="8" spans="1:3">
      <c r="A8" s="4" t="s">
        <v>325</v>
      </c>
      <c r="B8" s="4" t="s">
        <v>326</v>
      </c>
      <c r="C8"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7</v>
      </c>
    </row>
    <row r="2" spans="1:3">
      <c r="A2" s="4" t="s">
        <v>328</v>
      </c>
    </row>
    <row r="3" spans="1:3">
      <c r="A3" s="4" t="s">
        <v>329</v>
      </c>
      <c r="B3" s="4" t="s">
        <v>51</v>
      </c>
      <c r="C3" s="8" t="n">
        <v>0.65</v>
      </c>
    </row>
    <row r="4" spans="1:3">
      <c r="A4" s="4" t="s">
        <v>330</v>
      </c>
    </row>
    <row r="5" spans="1:3">
      <c r="A5" s="4" t="s">
        <v>329</v>
      </c>
      <c r="B5" s="4" t="s">
        <v>51</v>
      </c>
      <c r="C5" s="4" t="s">
        <v>51</v>
      </c>
    </row>
    <row r="6" spans="1:3">
      <c r="A6" s="4" t="s">
        <v>331</v>
      </c>
    </row>
    <row r="7" spans="1:3">
      <c r="A7" s="4" t="s">
        <v>329</v>
      </c>
      <c r="B7" s="4" t="s">
        <v>51</v>
      </c>
      <c r="C7" s="9" t="n">
        <v>0.9374</v>
      </c>
    </row>
    <row r="8" spans="1:3">
      <c r="A8" s="4" t="s">
        <v>332</v>
      </c>
    </row>
    <row r="9" spans="1:3">
      <c r="A9" s="4" t="s">
        <v>329</v>
      </c>
      <c r="B9" s="4" t="s">
        <v>51</v>
      </c>
      <c r="C9" s="9" t="n">
        <v>0.0166</v>
      </c>
    </row>
    <row r="10" spans="1:3">
      <c r="A10" s="4" t="s">
        <v>333</v>
      </c>
    </row>
    <row r="11" spans="1:3">
      <c r="A11" s="4" t="s">
        <v>329</v>
      </c>
      <c r="B11" s="4" t="s">
        <v>51</v>
      </c>
      <c r="C11" s="10"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4" t="s">
        <v>335</v>
      </c>
      <c r="B3" s="6" t="n">
        <v>-2592831</v>
      </c>
      <c r="C3" s="6" t="n">
        <v>-1741951</v>
      </c>
    </row>
    <row r="4" spans="1:3">
      <c r="A4" s="4" t="s">
        <v>336</v>
      </c>
      <c r="B4" s="5" t="n">
        <v>72111456</v>
      </c>
      <c r="C4" s="5" t="n">
        <v>61730928</v>
      </c>
    </row>
    <row r="5" spans="1:3">
      <c r="A5" s="4" t="s">
        <v>93</v>
      </c>
      <c r="B5" s="7" t="n">
        <v>-0.04</v>
      </c>
      <c r="C5" s="7" t="n">
        <v>-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v>
      </c>
      <c r="B1" s="2" t="s">
        <v>1</v>
      </c>
    </row>
    <row r="2" spans="1:3">
      <c r="B2" s="2" t="s">
        <v>2</v>
      </c>
      <c r="C2" s="2" t="s">
        <v>37</v>
      </c>
    </row>
    <row r="3" spans="1:3">
      <c r="A3" s="4" t="s">
        <v>69</v>
      </c>
      <c r="B3" s="6" t="n">
        <v>106978</v>
      </c>
      <c r="C3" s="6" t="n">
        <v>93475</v>
      </c>
    </row>
    <row r="4" spans="1:3">
      <c r="A4" s="3" t="s">
        <v>70</v>
      </c>
    </row>
    <row r="5" spans="1:3">
      <c r="A5" s="4" t="s">
        <v>71</v>
      </c>
      <c r="B5" s="4" t="s">
        <v>51</v>
      </c>
      <c r="C5" s="4" t="s">
        <v>51</v>
      </c>
    </row>
    <row r="6" spans="1:3">
      <c r="A6" s="4" t="s">
        <v>72</v>
      </c>
      <c r="B6" s="5" t="n">
        <v>106978</v>
      </c>
      <c r="C6" s="5" t="n">
        <v>93475</v>
      </c>
    </row>
    <row r="7" spans="1:3">
      <c r="A7" s="3" t="s">
        <v>73</v>
      </c>
    </row>
    <row r="8" spans="1:3">
      <c r="A8" s="4" t="s">
        <v>74</v>
      </c>
      <c r="B8" s="5" t="n">
        <v>5614</v>
      </c>
      <c r="C8" s="5" t="n">
        <v>4068</v>
      </c>
    </row>
    <row r="9" spans="1:3">
      <c r="A9" s="4" t="s">
        <v>75</v>
      </c>
      <c r="B9" s="5" t="n">
        <v>4500</v>
      </c>
      <c r="C9" s="5" t="n">
        <v>5500</v>
      </c>
    </row>
    <row r="10" spans="1:3">
      <c r="A10" s="4" t="s">
        <v>76</v>
      </c>
      <c r="B10" s="5" t="n">
        <v>271277</v>
      </c>
      <c r="C10" s="5" t="n">
        <v>256303</v>
      </c>
    </row>
    <row r="11" spans="1:3">
      <c r="A11" s="4" t="s">
        <v>77</v>
      </c>
      <c r="B11" s="5" t="n">
        <v>37090</v>
      </c>
      <c r="C11" s="5" t="n">
        <v>84132</v>
      </c>
    </row>
    <row r="12" spans="1:3">
      <c r="A12" s="4" t="s">
        <v>78</v>
      </c>
      <c r="B12" s="5" t="n">
        <v>618279</v>
      </c>
      <c r="C12" s="5" t="n">
        <v>461416</v>
      </c>
    </row>
    <row r="13" spans="1:3">
      <c r="A13" s="4" t="s">
        <v>79</v>
      </c>
      <c r="B13" s="5" t="n">
        <v>352770</v>
      </c>
      <c r="C13" s="5" t="n">
        <v>244810</v>
      </c>
    </row>
    <row r="14" spans="1:3">
      <c r="A14" s="4" t="s">
        <v>80</v>
      </c>
      <c r="B14" s="5" t="n">
        <v>595580</v>
      </c>
      <c r="C14" s="5" t="n">
        <v>43212</v>
      </c>
    </row>
    <row r="15" spans="1:3">
      <c r="A15" s="4" t="s">
        <v>81</v>
      </c>
      <c r="B15" s="5" t="n">
        <v>948334</v>
      </c>
      <c r="C15" s="5" t="n">
        <v>833202</v>
      </c>
    </row>
    <row r="16" spans="1:3">
      <c r="A16" s="4" t="s">
        <v>82</v>
      </c>
      <c r="B16" s="5" t="n">
        <v>2833444</v>
      </c>
      <c r="C16" s="5" t="n">
        <v>1932643</v>
      </c>
    </row>
    <row r="17" spans="1:3">
      <c r="A17" s="4" t="s">
        <v>83</v>
      </c>
      <c r="B17" s="5" t="n">
        <v>-2726466</v>
      </c>
      <c r="C17" s="5" t="n">
        <v>-1839168</v>
      </c>
    </row>
    <row r="18" spans="1:3">
      <c r="A18" s="3" t="s">
        <v>84</v>
      </c>
    </row>
    <row r="19" spans="1:3">
      <c r="A19" s="4" t="s">
        <v>85</v>
      </c>
      <c r="B19" s="5" t="n">
        <v>44572</v>
      </c>
      <c r="C19" s="5" t="n">
        <v>78712</v>
      </c>
    </row>
    <row r="20" spans="1:3">
      <c r="A20" s="4" t="s">
        <v>86</v>
      </c>
      <c r="B20" s="5" t="n">
        <v>-9092</v>
      </c>
      <c r="C20" s="5" t="n">
        <v>-12274</v>
      </c>
    </row>
    <row r="21" spans="1:3">
      <c r="A21" s="4" t="s">
        <v>87</v>
      </c>
      <c r="B21" s="5" t="n">
        <v>8634</v>
      </c>
      <c r="C21" s="5" t="n">
        <v>18</v>
      </c>
    </row>
    <row r="22" spans="1:3">
      <c r="A22" s="4" t="s">
        <v>88</v>
      </c>
      <c r="B22" s="5" t="n">
        <v>-2682352</v>
      </c>
      <c r="C22" s="5" t="n">
        <v>-1772712</v>
      </c>
    </row>
    <row r="23" spans="1:3">
      <c r="A23" s="4" t="s">
        <v>89</v>
      </c>
      <c r="B23" s="5" t="n">
        <v>89521</v>
      </c>
      <c r="C23" s="5" t="n">
        <v>30761</v>
      </c>
    </row>
    <row r="24" spans="1:3">
      <c r="A24" s="4" t="s">
        <v>90</v>
      </c>
      <c r="B24" s="5" t="n">
        <v>-2592831</v>
      </c>
      <c r="C24" s="5" t="n">
        <v>-1741951</v>
      </c>
    </row>
    <row r="25" spans="1:3">
      <c r="A25" s="4" t="s">
        <v>91</v>
      </c>
      <c r="B25" s="4" t="s">
        <v>51</v>
      </c>
      <c r="C25" s="4" t="s">
        <v>51</v>
      </c>
    </row>
    <row r="26" spans="1:3">
      <c r="A26" s="4" t="s">
        <v>92</v>
      </c>
      <c r="B26" s="6" t="n">
        <v>-2592831</v>
      </c>
      <c r="C26" s="6" t="n">
        <v>-1741951</v>
      </c>
    </row>
    <row r="27" spans="1:3">
      <c r="A27" s="4" t="s">
        <v>93</v>
      </c>
      <c r="B27" s="7" t="n">
        <v>-0.04</v>
      </c>
      <c r="C27" s="7" t="n">
        <v>-0.03</v>
      </c>
    </row>
    <row r="28" spans="1:3">
      <c r="A28" s="4" t="s">
        <v>94</v>
      </c>
      <c r="B28" s="5" t="n">
        <v>72111456</v>
      </c>
      <c r="C28" s="5" t="n">
        <v>61730928</v>
      </c>
    </row>
    <row r="29" spans="1:3">
      <c r="A29" s="4" t="s">
        <v>95</v>
      </c>
      <c r="B29" s="5" t="n">
        <v>72111456</v>
      </c>
      <c r="C29" s="5" t="n">
        <v>61730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7</v>
      </c>
      <c r="B1" s="2" t="s">
        <v>1</v>
      </c>
    </row>
    <row r="2" spans="1:4">
      <c r="B2" s="2" t="s">
        <v>2</v>
      </c>
      <c r="C2" s="2" t="s">
        <v>37</v>
      </c>
      <c r="D2" s="2" t="s">
        <v>338</v>
      </c>
    </row>
    <row r="3" spans="1:4">
      <c r="A3" s="4" t="s">
        <v>284</v>
      </c>
      <c r="B3" s="6" t="n">
        <v>0</v>
      </c>
      <c r="C3" s="6" t="n">
        <v>0</v>
      </c>
      <c r="D3" s="6" t="n">
        <v>276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9</v>
      </c>
      <c r="B1" s="2" t="s">
        <v>2</v>
      </c>
      <c r="C1" s="2" t="s">
        <v>37</v>
      </c>
    </row>
    <row r="2" spans="1:3">
      <c r="A2" s="4" t="s">
        <v>127</v>
      </c>
      <c r="B2" s="6" t="n">
        <v>39769</v>
      </c>
      <c r="C2" s="6" t="n">
        <v>42688</v>
      </c>
    </row>
    <row r="3" spans="1:3">
      <c r="A3" s="4" t="s">
        <v>340</v>
      </c>
      <c r="B3" s="5" t="n">
        <v>-27666</v>
      </c>
      <c r="C3" s="5" t="n">
        <v>-27666</v>
      </c>
    </row>
    <row r="4" spans="1:3">
      <c r="A4" s="4" t="s">
        <v>341</v>
      </c>
      <c r="B4" s="6" t="n">
        <v>12103</v>
      </c>
      <c r="C4" s="6" t="n">
        <v>15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2</v>
      </c>
      <c r="B1" s="2" t="s">
        <v>2</v>
      </c>
      <c r="C1" s="2" t="s">
        <v>37</v>
      </c>
    </row>
    <row r="2" spans="1:3">
      <c r="A2" s="4" t="s">
        <v>343</v>
      </c>
      <c r="B2" s="6" t="n">
        <v>99739</v>
      </c>
      <c r="C2" s="6" t="n">
        <v>54714</v>
      </c>
    </row>
    <row r="3" spans="1:3">
      <c r="A3" s="4" t="s">
        <v>344</v>
      </c>
      <c r="B3" s="6" t="n">
        <v>65387</v>
      </c>
      <c r="C3" s="6" t="n">
        <v>33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5</v>
      </c>
      <c r="B1" s="2" t="s">
        <v>1</v>
      </c>
    </row>
    <row r="2" spans="1:3">
      <c r="B2" s="2" t="s">
        <v>2</v>
      </c>
      <c r="C2" s="2" t="s">
        <v>37</v>
      </c>
    </row>
    <row r="3" spans="1:3">
      <c r="A3" s="4" t="s">
        <v>346</v>
      </c>
      <c r="B3" s="6" t="n">
        <v>5614</v>
      </c>
      <c r="C3" s="6" t="n">
        <v>40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37</v>
      </c>
    </row>
    <row r="2" spans="1:3">
      <c r="A2" s="4" t="s">
        <v>348</v>
      </c>
      <c r="B2" s="6" t="n">
        <v>136134</v>
      </c>
      <c r="C2" s="6" t="n">
        <v>123985</v>
      </c>
    </row>
    <row r="3" spans="1:3">
      <c r="A3" s="4" t="s">
        <v>349</v>
      </c>
      <c r="B3" s="5" t="n">
        <v>119879</v>
      </c>
      <c r="C3" s="5" t="n">
        <v>114265</v>
      </c>
    </row>
    <row r="4" spans="1:3">
      <c r="A4" s="4" t="s">
        <v>43</v>
      </c>
      <c r="B4" s="5" t="n">
        <v>16255</v>
      </c>
      <c r="C4" s="5" t="n">
        <v>9720</v>
      </c>
    </row>
    <row r="5" spans="1:3">
      <c r="A5" s="4" t="s">
        <v>350</v>
      </c>
    </row>
    <row r="6" spans="1:3">
      <c r="A6" s="4" t="s">
        <v>348</v>
      </c>
      <c r="B6" s="5" t="n">
        <v>128097</v>
      </c>
      <c r="C6" s="5" t="n">
        <v>116444</v>
      </c>
    </row>
    <row r="7" spans="1:3">
      <c r="A7" s="4" t="s">
        <v>349</v>
      </c>
      <c r="B7" s="5" t="n">
        <v>112845</v>
      </c>
      <c r="C7" s="5" t="n">
        <v>107444</v>
      </c>
    </row>
    <row r="8" spans="1:3">
      <c r="A8" s="4" t="s">
        <v>43</v>
      </c>
      <c r="B8" s="5" t="n">
        <v>15252</v>
      </c>
      <c r="C8" s="5" t="n">
        <v>9000</v>
      </c>
    </row>
    <row r="9" spans="1:3">
      <c r="A9" s="4" t="s">
        <v>312</v>
      </c>
    </row>
    <row r="10" spans="1:3">
      <c r="A10" s="4" t="s">
        <v>348</v>
      </c>
      <c r="B10" s="5" t="n">
        <v>8037</v>
      </c>
      <c r="C10" s="5" t="n">
        <v>7541</v>
      </c>
    </row>
    <row r="11" spans="1:3">
      <c r="A11" s="4" t="s">
        <v>349</v>
      </c>
      <c r="B11" s="5" t="n">
        <v>7034</v>
      </c>
      <c r="C11" s="5" t="n">
        <v>6821</v>
      </c>
    </row>
    <row r="12" spans="1:3">
      <c r="A12" s="4" t="s">
        <v>43</v>
      </c>
      <c r="B12" s="6" t="n">
        <v>1003</v>
      </c>
      <c r="C12" s="6" t="n">
        <v>7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1</v>
      </c>
      <c r="B1" s="2" t="s">
        <v>1</v>
      </c>
    </row>
    <row r="2" spans="1:3">
      <c r="B2" s="2" t="s">
        <v>2</v>
      </c>
      <c r="C2" s="2" t="s">
        <v>37</v>
      </c>
    </row>
    <row r="3" spans="1:3">
      <c r="A3" s="4" t="s">
        <v>352</v>
      </c>
      <c r="B3" s="6" t="n">
        <v>5768476</v>
      </c>
      <c r="C3" s="6" t="n">
        <v>4935274</v>
      </c>
    </row>
    <row r="4" spans="1:3">
      <c r="A4" s="4" t="s">
        <v>353</v>
      </c>
      <c r="B4" s="5" t="n">
        <v>948334</v>
      </c>
      <c r="C4" s="5" t="n">
        <v>833202</v>
      </c>
    </row>
    <row r="5" spans="1:3">
      <c r="A5" s="4" t="s">
        <v>354</v>
      </c>
      <c r="B5" s="6" t="n">
        <v>6716810</v>
      </c>
      <c r="C5" s="6" t="n">
        <v>5768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5</v>
      </c>
      <c r="B1" s="2" t="s">
        <v>356</v>
      </c>
      <c r="C1" s="2" t="s">
        <v>1</v>
      </c>
    </row>
    <row r="2" spans="1:4">
      <c r="B2" s="2" t="s">
        <v>357</v>
      </c>
      <c r="C2" s="2" t="s">
        <v>2</v>
      </c>
      <c r="D2" s="2" t="s">
        <v>37</v>
      </c>
    </row>
    <row r="3" spans="1:4">
      <c r="A3" s="4" t="s">
        <v>358</v>
      </c>
      <c r="D3" s="6" t="n">
        <v>94191</v>
      </c>
    </row>
    <row r="4" spans="1:4">
      <c r="A4" s="4" t="s">
        <v>359</v>
      </c>
      <c r="C4" s="6" t="n">
        <v>-65955</v>
      </c>
    </row>
    <row r="5" spans="1:4">
      <c r="A5" s="4" t="s">
        <v>360</v>
      </c>
      <c r="C5" s="6" t="n">
        <v>31966</v>
      </c>
      <c r="D5" s="5" t="n">
        <v>72844</v>
      </c>
    </row>
    <row r="6" spans="1:4">
      <c r="A6" s="4" t="s">
        <v>361</v>
      </c>
    </row>
    <row r="7" spans="1:4">
      <c r="A7" s="4" t="s">
        <v>362</v>
      </c>
      <c r="C7" s="4" t="s">
        <v>363</v>
      </c>
    </row>
    <row r="8" spans="1:4">
      <c r="A8" s="4" t="s">
        <v>358</v>
      </c>
      <c r="B8" s="6" t="n">
        <v>94191</v>
      </c>
    </row>
    <row r="9" spans="1:4">
      <c r="A9" s="4" t="s">
        <v>364</v>
      </c>
      <c r="C9" s="4" t="s">
        <v>51</v>
      </c>
      <c r="D9" s="5" t="n">
        <v>188135</v>
      </c>
    </row>
    <row r="10" spans="1:4">
      <c r="A10" s="4" t="s">
        <v>365</v>
      </c>
      <c r="C10" s="4" t="s">
        <v>51</v>
      </c>
      <c r="D10" s="5" t="n">
        <v>23461</v>
      </c>
    </row>
    <row r="11" spans="1:4">
      <c r="A11" s="4" t="s">
        <v>360</v>
      </c>
      <c r="C11" s="6" t="n">
        <v>31966</v>
      </c>
      <c r="D11" s="6" t="n">
        <v>72844</v>
      </c>
    </row>
    <row r="12" spans="1:4">
      <c r="A12" s="4" t="s">
        <v>295</v>
      </c>
    </row>
    <row r="13" spans="1:4">
      <c r="A13" s="4" t="s">
        <v>296</v>
      </c>
      <c r="C13" s="8" t="n">
        <v>0.15</v>
      </c>
    </row>
    <row r="14" spans="1:4">
      <c r="A14" s="4" t="s">
        <v>366</v>
      </c>
    </row>
    <row r="15" spans="1:4">
      <c r="A15" s="4" t="s">
        <v>296</v>
      </c>
      <c r="C15" s="8" t="n">
        <v>0.1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4" t="s">
        <v>368</v>
      </c>
      <c r="B3" s="6" t="n">
        <v>502313</v>
      </c>
    </row>
    <row r="4" spans="1:3">
      <c r="A4" s="4" t="s">
        <v>145</v>
      </c>
      <c r="B4" s="5" t="n">
        <v>-65955</v>
      </c>
      <c r="C4" s="6" t="n">
        <v>94191</v>
      </c>
    </row>
    <row r="5" spans="1:3">
      <c r="A5" s="4" t="s">
        <v>124</v>
      </c>
      <c r="B5" s="5" t="n">
        <v>5124</v>
      </c>
      <c r="C5" s="4" t="s">
        <v>51</v>
      </c>
    </row>
    <row r="6" spans="1:3">
      <c r="A6" s="4" t="s">
        <v>369</v>
      </c>
      <c r="B6" s="5" t="n">
        <v>31966</v>
      </c>
      <c r="C6" s="5" t="n">
        <v>72844</v>
      </c>
    </row>
    <row r="7" spans="1:3">
      <c r="A7" s="4" t="s">
        <v>368</v>
      </c>
      <c r="B7" s="4" t="s">
        <v>51</v>
      </c>
      <c r="C7" s="5" t="n">
        <v>502313</v>
      </c>
    </row>
    <row r="8" spans="1:3">
      <c r="A8" s="4" t="s">
        <v>361</v>
      </c>
    </row>
    <row r="9" spans="1:3">
      <c r="A9" s="4" t="s">
        <v>368</v>
      </c>
      <c r="B9" s="5" t="n">
        <v>502313</v>
      </c>
      <c r="C9" s="5" t="n">
        <v>347698</v>
      </c>
    </row>
    <row r="10" spans="1:3">
      <c r="A10" s="4" t="s">
        <v>364</v>
      </c>
      <c r="B10" s="4" t="s">
        <v>51</v>
      </c>
      <c r="C10" s="5" t="n">
        <v>188135</v>
      </c>
    </row>
    <row r="11" spans="1:3">
      <c r="A11" s="4" t="s">
        <v>103</v>
      </c>
      <c r="B11" s="4" t="s">
        <v>51</v>
      </c>
      <c r="C11" s="5" t="n">
        <v>-23461</v>
      </c>
    </row>
    <row r="12" spans="1:3">
      <c r="A12" s="4" t="s">
        <v>104</v>
      </c>
      <c r="B12" s="4" t="s">
        <v>51</v>
      </c>
      <c r="C12" s="5" t="n">
        <v>-94191</v>
      </c>
    </row>
    <row r="13" spans="1:3">
      <c r="A13" s="4" t="s">
        <v>145</v>
      </c>
      <c r="B13" s="5" t="n">
        <v>65955</v>
      </c>
      <c r="C13" s="4" t="s">
        <v>51</v>
      </c>
    </row>
    <row r="14" spans="1:3">
      <c r="A14" s="4" t="s">
        <v>370</v>
      </c>
      <c r="B14" s="5" t="n">
        <v>-605358</v>
      </c>
      <c r="C14" s="5" t="n">
        <v>-418181</v>
      </c>
    </row>
    <row r="15" spans="1:3">
      <c r="A15" s="4" t="s">
        <v>371</v>
      </c>
      <c r="B15" s="4" t="s">
        <v>51</v>
      </c>
      <c r="C15" s="5" t="n">
        <v>418181</v>
      </c>
    </row>
    <row r="16" spans="1:3">
      <c r="A16" s="4" t="s">
        <v>124</v>
      </c>
      <c r="B16" s="5" t="n">
        <v>5124</v>
      </c>
      <c r="C16" s="5" t="n">
        <v>11288</v>
      </c>
    </row>
    <row r="17" spans="1:3">
      <c r="A17" s="4" t="s">
        <v>369</v>
      </c>
      <c r="B17" s="5" t="n">
        <v>31966</v>
      </c>
      <c r="C17" s="5" t="n">
        <v>72844</v>
      </c>
    </row>
    <row r="18" spans="1:3">
      <c r="A18" s="4" t="s">
        <v>368</v>
      </c>
      <c r="B18" s="4" t="s">
        <v>51</v>
      </c>
      <c r="C18" s="6" t="n">
        <v>5023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37"/>
    <col customWidth="1" max="6" min="6" width="27"/>
    <col customWidth="1" max="7" min="7" width="37"/>
    <col customWidth="1" max="8" min="8" width="37"/>
    <col customWidth="1" max="9" min="9" width="37"/>
    <col customWidth="1" max="10" min="10" width="47"/>
    <col customWidth="1" max="11" min="11" width="37"/>
    <col customWidth="1" max="12" min="12" width="24"/>
    <col customWidth="1" max="13" min="13" width="37"/>
    <col customWidth="1" max="14" min="14" width="14"/>
    <col customWidth="1" max="15" min="15" width="24"/>
    <col customWidth="1" max="16" min="16" width="37"/>
    <col customWidth="1" max="17" min="17" width="30"/>
    <col customWidth="1" max="18" min="18" width="20"/>
  </cols>
  <sheetData>
    <row r="1" spans="1:18">
      <c r="A1" s="1" t="s">
        <v>372</v>
      </c>
      <c r="B1" s="2" t="s">
        <v>373</v>
      </c>
      <c r="H1" s="2" t="s">
        <v>356</v>
      </c>
      <c r="I1" s="2" t="s">
        <v>374</v>
      </c>
      <c r="J1" s="2" t="s">
        <v>1</v>
      </c>
    </row>
    <row r="2" spans="1:18">
      <c r="B2" s="2" t="s">
        <v>375</v>
      </c>
      <c r="C2" s="2" t="s">
        <v>376</v>
      </c>
      <c r="D2" s="2" t="s">
        <v>281</v>
      </c>
      <c r="E2" s="2" t="s">
        <v>377</v>
      </c>
      <c r="F2" s="2" t="s">
        <v>378</v>
      </c>
      <c r="G2" s="2" t="s">
        <v>379</v>
      </c>
      <c r="H2" s="2" t="s">
        <v>380</v>
      </c>
      <c r="I2" s="2" t="s">
        <v>381</v>
      </c>
      <c r="J2" s="2" t="s">
        <v>382</v>
      </c>
      <c r="K2" s="2" t="s">
        <v>383</v>
      </c>
      <c r="L2" s="2" t="s">
        <v>384</v>
      </c>
      <c r="M2" s="2" t="s">
        <v>385</v>
      </c>
      <c r="N2" s="2" t="s">
        <v>386</v>
      </c>
      <c r="O2" s="2" t="s">
        <v>387</v>
      </c>
      <c r="P2" s="2" t="s">
        <v>385</v>
      </c>
      <c r="Q2" s="2" t="s">
        <v>388</v>
      </c>
      <c r="R2" s="2" t="s">
        <v>389</v>
      </c>
    </row>
    <row r="3" spans="1:18">
      <c r="A3" s="4" t="s">
        <v>390</v>
      </c>
      <c r="K3" s="6" t="n">
        <v>0</v>
      </c>
    </row>
    <row r="4" spans="1:18">
      <c r="A4" s="4" t="s">
        <v>391</v>
      </c>
      <c r="J4" s="6" t="n">
        <v>0</v>
      </c>
      <c r="K4" s="5" t="n">
        <v>0</v>
      </c>
      <c r="P4" s="6" t="n">
        <v>0</v>
      </c>
    </row>
    <row r="5" spans="1:18">
      <c r="A5" s="4" t="s">
        <v>392</v>
      </c>
      <c r="J5" s="4" t="s">
        <v>51</v>
      </c>
      <c r="K5" s="4" t="s">
        <v>51</v>
      </c>
      <c r="P5" s="7" t="n">
        <v>0.48</v>
      </c>
    </row>
    <row r="6" spans="1:18">
      <c r="A6" s="4" t="s">
        <v>393</v>
      </c>
      <c r="K6" s="6" t="n">
        <v>6600</v>
      </c>
      <c r="M6" s="6" t="n">
        <v>52310</v>
      </c>
    </row>
    <row r="7" spans="1:18">
      <c r="A7" s="4" t="s">
        <v>394</v>
      </c>
      <c r="K7" s="5" t="n">
        <v>2551500</v>
      </c>
      <c r="M7" s="5" t="n">
        <v>1846055</v>
      </c>
    </row>
    <row r="8" spans="1:18">
      <c r="A8" s="4" t="s">
        <v>395</v>
      </c>
      <c r="K8" s="5" t="n">
        <v>272092</v>
      </c>
      <c r="M8" s="5" t="n">
        <v>25816</v>
      </c>
    </row>
    <row r="9" spans="1:18">
      <c r="A9" s="4" t="s">
        <v>396</v>
      </c>
      <c r="K9" s="5" t="n">
        <v>2551500</v>
      </c>
      <c r="M9" s="5" t="n">
        <v>1846055</v>
      </c>
    </row>
    <row r="10" spans="1:18">
      <c r="A10" s="4" t="s">
        <v>397</v>
      </c>
      <c r="K10" s="6" t="n">
        <v>272092</v>
      </c>
      <c r="M10" s="6" t="n">
        <v>25816</v>
      </c>
    </row>
    <row r="11" spans="1:18">
      <c r="A11" s="4" t="s">
        <v>398</v>
      </c>
      <c r="K11" s="5" t="n">
        <v>2130000</v>
      </c>
      <c r="M11" s="5" t="n">
        <v>725000</v>
      </c>
    </row>
    <row r="12" spans="1:18">
      <c r="A12" s="4" t="s">
        <v>399</v>
      </c>
      <c r="K12" s="7" t="n">
        <v>0.47</v>
      </c>
      <c r="M12" s="7" t="n">
        <v>0.42</v>
      </c>
    </row>
    <row r="13" spans="1:18">
      <c r="A13" s="4" t="s">
        <v>400</v>
      </c>
      <c r="J13" s="5" t="n">
        <v>3575000</v>
      </c>
      <c r="K13" s="5" t="n">
        <v>3575000</v>
      </c>
      <c r="P13" s="5" t="n">
        <v>1605000</v>
      </c>
      <c r="R13" s="5" t="n">
        <v>1010000</v>
      </c>
    </row>
    <row r="14" spans="1:18">
      <c r="A14" s="4" t="s">
        <v>401</v>
      </c>
      <c r="K14" s="4" t="s">
        <v>51</v>
      </c>
      <c r="M14" s="4" t="s">
        <v>51</v>
      </c>
    </row>
    <row r="15" spans="1:18">
      <c r="A15" s="4" t="s">
        <v>402</v>
      </c>
      <c r="K15" s="5" t="n">
        <v>160000</v>
      </c>
      <c r="M15" s="5" t="n">
        <v>130000</v>
      </c>
    </row>
    <row r="16" spans="1:18">
      <c r="A16" s="4" t="s">
        <v>403</v>
      </c>
      <c r="J16" s="6" t="n">
        <v>0</v>
      </c>
      <c r="K16" s="6" t="n">
        <v>0</v>
      </c>
      <c r="P16" s="6" t="n">
        <v>0</v>
      </c>
    </row>
    <row r="17" spans="1:18">
      <c r="A17" s="4" t="s">
        <v>404</v>
      </c>
      <c r="K17" s="6" t="n">
        <v>595580</v>
      </c>
      <c r="M17" s="6" t="n">
        <v>43212</v>
      </c>
    </row>
    <row r="18" spans="1:18">
      <c r="A18" s="4" t="s">
        <v>405</v>
      </c>
      <c r="K18" s="7" t="n">
        <v>0.29</v>
      </c>
      <c r="M18" s="7" t="n">
        <v>0.13</v>
      </c>
    </row>
    <row r="19" spans="1:18">
      <c r="A19" s="4" t="s">
        <v>406</v>
      </c>
    </row>
    <row r="20" spans="1:18">
      <c r="A20" s="4" t="s">
        <v>407</v>
      </c>
      <c r="N20" s="4" t="s">
        <v>408</v>
      </c>
    </row>
    <row r="21" spans="1:18">
      <c r="A21" s="4" t="s">
        <v>409</v>
      </c>
      <c r="N21" s="4" t="s">
        <v>408</v>
      </c>
    </row>
    <row r="22" spans="1:18">
      <c r="A22" s="4" t="s">
        <v>398</v>
      </c>
      <c r="M22" s="5" t="n">
        <v>725000</v>
      </c>
    </row>
    <row r="23" spans="1:18">
      <c r="A23" s="4" t="s">
        <v>410</v>
      </c>
      <c r="M23" s="5" t="n">
        <v>350000</v>
      </c>
    </row>
    <row r="24" spans="1:18">
      <c r="A24" s="4" t="s">
        <v>411</v>
      </c>
      <c r="J24" s="7" t="n">
        <v>0.54</v>
      </c>
      <c r="K24" s="7" t="n">
        <v>0.42</v>
      </c>
      <c r="L24" s="7" t="n">
        <v>0.54</v>
      </c>
      <c r="M24" s="7" t="n">
        <v>0.42</v>
      </c>
    </row>
    <row r="25" spans="1:18">
      <c r="A25" s="4" t="s">
        <v>412</v>
      </c>
      <c r="J25" s="5" t="n">
        <v>385000</v>
      </c>
      <c r="K25" s="5" t="n">
        <v>385000</v>
      </c>
      <c r="P25" s="5" t="n">
        <v>375000</v>
      </c>
    </row>
    <row r="26" spans="1:18">
      <c r="A26" s="4" t="s">
        <v>413</v>
      </c>
      <c r="L26" s="8" t="n">
        <v>0.54</v>
      </c>
      <c r="P26" s="7" t="n">
        <v>0.42</v>
      </c>
    </row>
    <row r="27" spans="1:18">
      <c r="A27" s="4" t="s">
        <v>400</v>
      </c>
      <c r="J27" s="5" t="n">
        <v>3575000</v>
      </c>
      <c r="K27" s="5" t="n">
        <v>3575000</v>
      </c>
      <c r="P27" s="5" t="n">
        <v>1605000</v>
      </c>
    </row>
    <row r="28" spans="1:18">
      <c r="A28" s="4" t="s">
        <v>401</v>
      </c>
      <c r="K28" s="5" t="n">
        <v>0</v>
      </c>
      <c r="M28" s="5" t="n">
        <v>0</v>
      </c>
    </row>
    <row r="29" spans="1:18">
      <c r="A29" s="4" t="s">
        <v>402</v>
      </c>
      <c r="K29" s="5" t="n">
        <v>160000</v>
      </c>
      <c r="M29" s="5" t="n">
        <v>130000</v>
      </c>
    </row>
    <row r="30" spans="1:18">
      <c r="A30" s="4" t="s">
        <v>414</v>
      </c>
      <c r="J30" s="5" t="n">
        <v>3190000</v>
      </c>
      <c r="K30" s="5" t="n">
        <v>3190000</v>
      </c>
      <c r="P30" s="5" t="n">
        <v>1230000</v>
      </c>
    </row>
    <row r="31" spans="1:18">
      <c r="A31" s="4" t="s">
        <v>415</v>
      </c>
      <c r="J31" s="5" t="n">
        <v>3273550</v>
      </c>
      <c r="K31" s="5" t="n">
        <v>3273550</v>
      </c>
      <c r="P31" s="5" t="n">
        <v>1267500</v>
      </c>
    </row>
    <row r="32" spans="1:18">
      <c r="A32" s="4" t="s">
        <v>416</v>
      </c>
    </row>
    <row r="33" spans="1:18">
      <c r="A33" s="4" t="s">
        <v>417</v>
      </c>
      <c r="K33" s="4" t="s">
        <v>408</v>
      </c>
      <c r="M33" s="4" t="s">
        <v>408</v>
      </c>
    </row>
    <row r="34" spans="1:18">
      <c r="A34" s="4" t="s">
        <v>418</v>
      </c>
    </row>
    <row r="35" spans="1:18">
      <c r="A35" s="4" t="s">
        <v>417</v>
      </c>
      <c r="K35" s="4" t="s">
        <v>419</v>
      </c>
      <c r="M35" s="4" t="s">
        <v>419</v>
      </c>
    </row>
    <row r="36" spans="1:18">
      <c r="A36" s="4" t="s">
        <v>420</v>
      </c>
    </row>
    <row r="37" spans="1:18">
      <c r="A37" s="4" t="s">
        <v>417</v>
      </c>
      <c r="K37" s="4" t="s">
        <v>363</v>
      </c>
      <c r="M37" s="4" t="s">
        <v>363</v>
      </c>
    </row>
    <row r="38" spans="1:18">
      <c r="A38" s="4" t="s">
        <v>421</v>
      </c>
    </row>
    <row r="39" spans="1:18">
      <c r="A39" s="4" t="s">
        <v>410</v>
      </c>
      <c r="K39" s="5" t="n">
        <v>710000</v>
      </c>
    </row>
    <row r="40" spans="1:18">
      <c r="A40" s="4" t="s">
        <v>411</v>
      </c>
      <c r="J40" s="7" t="n">
        <v>0.54</v>
      </c>
      <c r="K40" s="7" t="n">
        <v>0.42</v>
      </c>
    </row>
    <row r="41" spans="1:18">
      <c r="A41" s="4" t="s">
        <v>422</v>
      </c>
    </row>
    <row r="42" spans="1:18">
      <c r="A42" s="4" t="s">
        <v>410</v>
      </c>
      <c r="K42" s="5" t="n">
        <v>1275000</v>
      </c>
    </row>
    <row r="43" spans="1:18">
      <c r="A43" s="4" t="s">
        <v>399</v>
      </c>
      <c r="K43" s="7" t="n">
        <v>0.5</v>
      </c>
    </row>
    <row r="44" spans="1:18">
      <c r="A44" s="4" t="s">
        <v>423</v>
      </c>
    </row>
    <row r="45" spans="1:18">
      <c r="A45" s="4" t="s">
        <v>398</v>
      </c>
      <c r="K45" s="5" t="n">
        <v>145000</v>
      </c>
    </row>
    <row r="46" spans="1:18">
      <c r="A46" s="4" t="s">
        <v>424</v>
      </c>
    </row>
    <row r="47" spans="1:18">
      <c r="A47" s="4" t="s">
        <v>425</v>
      </c>
      <c r="N47" s="4" t="s">
        <v>426</v>
      </c>
    </row>
    <row r="48" spans="1:18">
      <c r="A48" s="4" t="s">
        <v>427</v>
      </c>
    </row>
    <row r="49" spans="1:18">
      <c r="A49" s="4" t="s">
        <v>428</v>
      </c>
      <c r="H49" s="5" t="n">
        <v>110000</v>
      </c>
    </row>
    <row r="50" spans="1:18">
      <c r="A50" s="4" t="s">
        <v>429</v>
      </c>
    </row>
    <row r="51" spans="1:18">
      <c r="A51" s="4" t="s">
        <v>394</v>
      </c>
      <c r="C51" s="6" t="n">
        <v>2551500</v>
      </c>
    </row>
    <row r="52" spans="1:18">
      <c r="A52" s="4" t="s">
        <v>430</v>
      </c>
      <c r="C52" s="5" t="n">
        <v>7290000</v>
      </c>
    </row>
    <row r="53" spans="1:18">
      <c r="A53" s="4" t="s">
        <v>431</v>
      </c>
      <c r="C53" s="7" t="n">
        <v>0.35</v>
      </c>
    </row>
    <row r="54" spans="1:18">
      <c r="A54" s="4" t="s">
        <v>432</v>
      </c>
      <c r="E54" s="6" t="n">
        <v>45011</v>
      </c>
      <c r="F54" s="6" t="n">
        <v>790281</v>
      </c>
      <c r="G54" s="6" t="n">
        <v>1045000</v>
      </c>
      <c r="I54" s="6" t="n">
        <v>1010763</v>
      </c>
    </row>
    <row r="55" spans="1:18">
      <c r="A55" s="4" t="s">
        <v>433</v>
      </c>
      <c r="E55" s="5" t="n">
        <v>128600</v>
      </c>
      <c r="F55" s="5" t="n">
        <v>2323779</v>
      </c>
      <c r="G55" s="5" t="n">
        <v>2323779</v>
      </c>
      <c r="I55" s="5" t="n">
        <v>2887895</v>
      </c>
    </row>
    <row r="56" spans="1:18">
      <c r="A56" s="4" t="s">
        <v>434</v>
      </c>
      <c r="E56" s="7" t="n">
        <v>0.35</v>
      </c>
      <c r="G56" s="7" t="n">
        <v>0.45</v>
      </c>
      <c r="I56" s="7" t="n">
        <v>0.35</v>
      </c>
      <c r="Q56" s="7" t="n">
        <v>0.34</v>
      </c>
    </row>
    <row r="57" spans="1:18">
      <c r="A57" s="4" t="s">
        <v>435</v>
      </c>
      <c r="E57" s="5" t="n">
        <v>1</v>
      </c>
      <c r="G57" s="5" t="n">
        <v>1</v>
      </c>
      <c r="I57" s="5" t="n">
        <v>1</v>
      </c>
      <c r="Q57" s="5" t="n">
        <v>1</v>
      </c>
    </row>
    <row r="58" spans="1:18">
      <c r="A58" s="4" t="s">
        <v>436</v>
      </c>
      <c r="E58" s="5" t="n">
        <v>1</v>
      </c>
      <c r="G58" s="5" t="n">
        <v>1</v>
      </c>
      <c r="I58" s="5" t="n">
        <v>1</v>
      </c>
      <c r="Q58" s="5" t="n">
        <v>1</v>
      </c>
    </row>
    <row r="59" spans="1:18">
      <c r="A59" s="4" t="s">
        <v>437</v>
      </c>
      <c r="E59" s="5" t="n">
        <v>1</v>
      </c>
      <c r="G59" s="5" t="n">
        <v>1</v>
      </c>
      <c r="I59" s="5" t="n">
        <v>1</v>
      </c>
      <c r="Q59" s="5" t="n">
        <v>1</v>
      </c>
    </row>
    <row r="60" spans="1:18">
      <c r="A60" s="4" t="s">
        <v>438</v>
      </c>
      <c r="E60" s="4" t="s">
        <v>439</v>
      </c>
      <c r="F60" s="4" t="s">
        <v>439</v>
      </c>
      <c r="G60" s="4" t="s">
        <v>439</v>
      </c>
      <c r="I60" s="4" t="s">
        <v>439</v>
      </c>
    </row>
    <row r="61" spans="1:18">
      <c r="A61" s="4" t="s">
        <v>440</v>
      </c>
    </row>
    <row r="62" spans="1:18">
      <c r="A62" s="4" t="s">
        <v>430</v>
      </c>
      <c r="H62" s="5" t="n">
        <v>5000000</v>
      </c>
    </row>
    <row r="63" spans="1:18">
      <c r="A63" s="4" t="s">
        <v>431</v>
      </c>
      <c r="H63" s="7" t="n">
        <v>0.4</v>
      </c>
    </row>
    <row r="64" spans="1:18">
      <c r="A64" s="4" t="s">
        <v>395</v>
      </c>
      <c r="H64" s="6" t="n">
        <v>200000</v>
      </c>
    </row>
    <row r="65" spans="1:18">
      <c r="A65" s="4" t="s">
        <v>396</v>
      </c>
      <c r="H65" s="5" t="n">
        <v>2000000</v>
      </c>
    </row>
    <row r="66" spans="1:18">
      <c r="A66" s="4" t="s">
        <v>441</v>
      </c>
      <c r="H66" s="6" t="n">
        <v>13546</v>
      </c>
    </row>
    <row r="67" spans="1:18">
      <c r="A67" s="4" t="s">
        <v>442</v>
      </c>
    </row>
    <row r="68" spans="1:18">
      <c r="A68" s="4" t="s">
        <v>395</v>
      </c>
      <c r="C68" s="6" t="n">
        <v>253750</v>
      </c>
    </row>
    <row r="69" spans="1:18">
      <c r="A69" s="4" t="s">
        <v>443</v>
      </c>
    </row>
    <row r="70" spans="1:18">
      <c r="A70" s="4" t="s">
        <v>395</v>
      </c>
      <c r="C70" s="6" t="n">
        <v>18342</v>
      </c>
    </row>
    <row r="71" spans="1:18">
      <c r="A71" s="4" t="s">
        <v>444</v>
      </c>
    </row>
    <row r="72" spans="1:18">
      <c r="A72" s="4" t="s">
        <v>445</v>
      </c>
      <c r="B72" s="5" t="n">
        <v>1200000</v>
      </c>
      <c r="C72" s="5" t="n">
        <v>15000</v>
      </c>
    </row>
    <row r="73" spans="1:18">
      <c r="A73" s="4" t="s">
        <v>446</v>
      </c>
      <c r="B73" s="7" t="n">
        <v>0.65</v>
      </c>
      <c r="C73" s="7" t="n">
        <v>0.44</v>
      </c>
      <c r="O73" s="7" t="n">
        <v>0.5</v>
      </c>
    </row>
    <row r="74" spans="1:18">
      <c r="A74" s="4" t="s">
        <v>393</v>
      </c>
      <c r="C74" s="6" t="n">
        <v>6600</v>
      </c>
    </row>
    <row r="75" spans="1:18">
      <c r="A75" s="4" t="s">
        <v>447</v>
      </c>
    </row>
    <row r="76" spans="1:18">
      <c r="A76" s="4" t="s">
        <v>445</v>
      </c>
      <c r="D76" s="5" t="n">
        <v>121111</v>
      </c>
    </row>
    <row r="77" spans="1:18">
      <c r="A77" s="4" t="s">
        <v>446</v>
      </c>
      <c r="L77" s="7" t="n">
        <v>0.55</v>
      </c>
      <c r="P77" s="7" t="n">
        <v>0.43</v>
      </c>
    </row>
    <row r="78" spans="1:18">
      <c r="A78" s="4" t="s">
        <v>393</v>
      </c>
      <c r="D78" s="6" t="n">
        <v>52310</v>
      </c>
    </row>
    <row r="79" spans="1:18">
      <c r="A79" s="4" t="s">
        <v>448</v>
      </c>
    </row>
    <row r="80" spans="1:18">
      <c r="A80" s="4" t="s">
        <v>446</v>
      </c>
      <c r="E80" s="7" t="n">
        <v>0.44</v>
      </c>
      <c r="G80" s="7" t="n">
        <v>0.55</v>
      </c>
      <c r="I80" s="7" t="n">
        <v>0.44</v>
      </c>
    </row>
    <row r="81" spans="1:18">
      <c r="A81" s="4" t="s">
        <v>449</v>
      </c>
    </row>
    <row r="82" spans="1:18">
      <c r="A82" s="4" t="s">
        <v>446</v>
      </c>
      <c r="E82" s="7" t="n">
        <v>0.52</v>
      </c>
      <c r="G82" s="7" t="n">
        <v>0.65</v>
      </c>
      <c r="I82" s="7" t="n">
        <v>0.52</v>
      </c>
    </row>
  </sheetData>
  <mergeCells count="3">
    <mergeCell ref="A1:A2"/>
    <mergeCell ref="B1:G1"/>
    <mergeCell ref="J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7</v>
      </c>
    </row>
    <row r="3" spans="1:3">
      <c r="A3" s="4" t="s">
        <v>451</v>
      </c>
      <c r="B3" s="5" t="n">
        <v>5219163</v>
      </c>
      <c r="C3" s="4" t="s">
        <v>51</v>
      </c>
    </row>
    <row r="4" spans="1:3">
      <c r="A4" s="4" t="s">
        <v>452</v>
      </c>
      <c r="B4" s="4" t="s">
        <v>51</v>
      </c>
    </row>
    <row r="5" spans="1:3">
      <c r="A5" s="4" t="s">
        <v>453</v>
      </c>
      <c r="B5" s="5" t="n">
        <v>-1215000</v>
      </c>
    </row>
    <row r="6" spans="1:3">
      <c r="A6" s="4" t="s">
        <v>454</v>
      </c>
      <c r="B6" s="7" t="n">
        <v>-0.5</v>
      </c>
    </row>
    <row r="7" spans="1:3">
      <c r="A7" s="4" t="s">
        <v>455</v>
      </c>
      <c r="B7" s="5" t="n">
        <v>-4004163</v>
      </c>
    </row>
    <row r="8" spans="1:3">
      <c r="A8" s="4" t="s">
        <v>456</v>
      </c>
      <c r="B8" s="7" t="n">
        <v>-0.51</v>
      </c>
    </row>
    <row r="9" spans="1:3">
      <c r="A9" s="4" t="s">
        <v>451</v>
      </c>
      <c r="B9" s="4" t="s">
        <v>51</v>
      </c>
      <c r="C9" s="5" t="n">
        <v>5219163</v>
      </c>
    </row>
    <row r="10" spans="1:3">
      <c r="A10" s="4" t="s">
        <v>457</v>
      </c>
      <c r="B10" s="4" t="s">
        <v>51</v>
      </c>
      <c r="C10" s="7" t="n">
        <v>0.48</v>
      </c>
    </row>
    <row r="11" spans="1:3">
      <c r="A11" s="4" t="s">
        <v>458</v>
      </c>
    </row>
    <row r="12" spans="1:3">
      <c r="A12" s="4" t="s">
        <v>452</v>
      </c>
      <c r="C12" s="5" t="n">
        <v>2323779</v>
      </c>
    </row>
    <row r="13" spans="1:3">
      <c r="A13" s="4" t="s">
        <v>459</v>
      </c>
      <c r="C13" s="7" t="n">
        <v>0.49</v>
      </c>
    </row>
    <row r="14" spans="1:3">
      <c r="A14" s="4" t="s">
        <v>453</v>
      </c>
      <c r="C14" s="5" t="n">
        <v>-121111</v>
      </c>
    </row>
    <row r="15" spans="1:3">
      <c r="A15" s="4" t="s">
        <v>454</v>
      </c>
      <c r="C15" s="7" t="n">
        <v>-0.43</v>
      </c>
    </row>
    <row r="16" spans="1:3">
      <c r="A16" s="4" t="s">
        <v>460</v>
      </c>
    </row>
    <row r="17" spans="1:3">
      <c r="A17" s="4" t="s">
        <v>459</v>
      </c>
      <c r="C17" s="8" t="n">
        <v>0.43</v>
      </c>
    </row>
    <row r="18" spans="1:3">
      <c r="A18" s="4" t="s">
        <v>461</v>
      </c>
    </row>
    <row r="19" spans="1:3">
      <c r="A19" s="4" t="s">
        <v>459</v>
      </c>
      <c r="C19" s="7" t="n">
        <v>0.49</v>
      </c>
    </row>
    <row r="20" spans="1:3">
      <c r="A20" s="4" t="s">
        <v>462</v>
      </c>
    </row>
    <row r="21" spans="1:3">
      <c r="A21" s="4" t="s">
        <v>452</v>
      </c>
      <c r="C21" s="5" t="n">
        <v>2887895</v>
      </c>
    </row>
    <row r="22" spans="1:3">
      <c r="A22" s="4" t="s">
        <v>459</v>
      </c>
      <c r="C22" s="7" t="n">
        <v>0.52</v>
      </c>
    </row>
    <row r="23" spans="1:3">
      <c r="A23" s="4" t="s">
        <v>463</v>
      </c>
    </row>
    <row r="24" spans="1:3">
      <c r="A24" s="4" t="s">
        <v>459</v>
      </c>
      <c r="C24" s="8" t="n">
        <v>0.44</v>
      </c>
    </row>
    <row r="25" spans="1:3">
      <c r="A25" s="4" t="s">
        <v>464</v>
      </c>
    </row>
    <row r="26" spans="1:3">
      <c r="A26" s="4" t="s">
        <v>459</v>
      </c>
      <c r="C26" s="7" t="n">
        <v>0.52</v>
      </c>
    </row>
    <row r="27" spans="1:3">
      <c r="A27" s="4" t="s">
        <v>465</v>
      </c>
    </row>
    <row r="28" spans="1:3">
      <c r="A28" s="4" t="s">
        <v>452</v>
      </c>
      <c r="C28" s="5" t="n">
        <v>128600</v>
      </c>
    </row>
    <row r="29" spans="1:3">
      <c r="A29" s="4" t="s">
        <v>459</v>
      </c>
      <c r="C29" s="7" t="n">
        <v>0.52</v>
      </c>
    </row>
    <row r="30" spans="1:3">
      <c r="A30" s="4" t="s">
        <v>466</v>
      </c>
    </row>
    <row r="31" spans="1:3">
      <c r="A31" s="4" t="s">
        <v>459</v>
      </c>
      <c r="C31" s="8" t="n">
        <v>0.44</v>
      </c>
    </row>
    <row r="32" spans="1:3">
      <c r="A32" s="4" t="s">
        <v>467</v>
      </c>
    </row>
    <row r="33" spans="1:3">
      <c r="A33" s="4" t="s">
        <v>459</v>
      </c>
      <c r="C33" s="7" t="n">
        <v>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72"/>
    <col customWidth="1" max="5" min="5" width="11"/>
  </cols>
  <sheetData>
    <row r="1" spans="1:5">
      <c r="A1" s="1" t="s">
        <v>96</v>
      </c>
      <c r="B1" s="2" t="s">
        <v>97</v>
      </c>
      <c r="C1" s="2" t="s">
        <v>98</v>
      </c>
      <c r="D1" s="2" t="s">
        <v>99</v>
      </c>
      <c r="E1" s="2" t="s">
        <v>100</v>
      </c>
    </row>
    <row r="2" spans="1:5">
      <c r="A2" s="4" t="s">
        <v>101</v>
      </c>
      <c r="B2" s="5" t="n">
        <v>59708318</v>
      </c>
    </row>
    <row r="3" spans="1:5">
      <c r="A3" s="4" t="s">
        <v>102</v>
      </c>
      <c r="B3" s="6" t="n">
        <v>21223271</v>
      </c>
      <c r="C3" s="6" t="n">
        <v>-21563438</v>
      </c>
      <c r="D3" s="6" t="n">
        <v>24580</v>
      </c>
      <c r="E3" s="6" t="n">
        <v>-315587</v>
      </c>
    </row>
    <row r="4" spans="1:5">
      <c r="A4" s="4" t="s">
        <v>103</v>
      </c>
      <c r="B4" s="5" t="n">
        <v>23461</v>
      </c>
      <c r="C4" s="4" t="s">
        <v>51</v>
      </c>
      <c r="D4" s="4" t="s">
        <v>51</v>
      </c>
      <c r="E4" s="5" t="n">
        <v>23461</v>
      </c>
    </row>
    <row r="5" spans="1:5">
      <c r="A5" s="4" t="s">
        <v>104</v>
      </c>
      <c r="B5" s="6" t="n">
        <v>94191</v>
      </c>
      <c r="C5" s="4" t="s">
        <v>51</v>
      </c>
      <c r="D5" s="4" t="s">
        <v>51</v>
      </c>
      <c r="E5" s="5" t="n">
        <v>94191</v>
      </c>
    </row>
    <row r="6" spans="1:5">
      <c r="A6" s="4" t="s">
        <v>105</v>
      </c>
      <c r="B6" s="5" t="n">
        <v>5340274</v>
      </c>
    </row>
    <row r="7" spans="1:5">
      <c r="A7" s="4" t="s">
        <v>106</v>
      </c>
      <c r="B7" s="6" t="n">
        <v>1846055</v>
      </c>
      <c r="C7" s="4" t="s">
        <v>51</v>
      </c>
      <c r="D7" s="4" t="s">
        <v>51</v>
      </c>
      <c r="E7" s="5" t="n">
        <v>1846055</v>
      </c>
    </row>
    <row r="8" spans="1:5">
      <c r="A8" s="4" t="s">
        <v>107</v>
      </c>
      <c r="B8" s="5" t="n">
        <v>121111</v>
      </c>
    </row>
    <row r="9" spans="1:5">
      <c r="A9" s="4" t="s">
        <v>108</v>
      </c>
      <c r="B9" s="6" t="n">
        <v>52310</v>
      </c>
      <c r="E9" s="5" t="n">
        <v>52310</v>
      </c>
    </row>
    <row r="10" spans="1:5">
      <c r="A10" s="4" t="s">
        <v>109</v>
      </c>
      <c r="B10" s="5" t="n">
        <v>-25816</v>
      </c>
      <c r="E10" s="5" t="n">
        <v>-25816</v>
      </c>
    </row>
    <row r="11" spans="1:5">
      <c r="A11" s="4" t="s">
        <v>110</v>
      </c>
      <c r="B11" s="5" t="n">
        <v>43212</v>
      </c>
      <c r="E11" s="5" t="n">
        <v>43212</v>
      </c>
    </row>
    <row r="12" spans="1:5">
      <c r="A12" s="4" t="s">
        <v>111</v>
      </c>
      <c r="B12" s="6" t="n">
        <v>-123284</v>
      </c>
      <c r="C12" s="4" t="s">
        <v>51</v>
      </c>
      <c r="D12" s="4" t="s">
        <v>51</v>
      </c>
      <c r="E12" s="5" t="n">
        <v>-123284</v>
      </c>
    </row>
    <row r="13" spans="1:5">
      <c r="A13" s="4" t="s">
        <v>112</v>
      </c>
      <c r="C13" s="5" t="n">
        <v>-1741951</v>
      </c>
      <c r="E13" s="5" t="n">
        <v>-1741951</v>
      </c>
    </row>
    <row r="14" spans="1:5">
      <c r="A14" s="4" t="s">
        <v>113</v>
      </c>
      <c r="B14" s="5" t="n">
        <v>65169703</v>
      </c>
    </row>
    <row r="15" spans="1:5">
      <c r="A15" s="4" t="s">
        <v>114</v>
      </c>
      <c r="B15" s="6" t="n">
        <v>23133400</v>
      </c>
      <c r="C15" s="5" t="n">
        <v>-23305389</v>
      </c>
      <c r="D15" s="5" t="n">
        <v>24580</v>
      </c>
      <c r="E15" s="5" t="n">
        <v>-147409</v>
      </c>
    </row>
    <row r="16" spans="1:5">
      <c r="A16" s="4" t="s">
        <v>105</v>
      </c>
      <c r="B16" s="5" t="n">
        <v>7290000</v>
      </c>
    </row>
    <row r="17" spans="1:5">
      <c r="A17" s="4" t="s">
        <v>106</v>
      </c>
      <c r="B17" s="6" t="n">
        <v>2551500</v>
      </c>
      <c r="E17" s="5" t="n">
        <v>2551500</v>
      </c>
    </row>
    <row r="18" spans="1:5">
      <c r="A18" s="4" t="s">
        <v>107</v>
      </c>
      <c r="B18" s="5" t="n">
        <v>1215000</v>
      </c>
    </row>
    <row r="19" spans="1:5">
      <c r="A19" s="4" t="s">
        <v>108</v>
      </c>
      <c r="B19" s="6" t="n">
        <v>610035</v>
      </c>
      <c r="C19" s="4" t="s">
        <v>51</v>
      </c>
      <c r="D19" s="4" t="s">
        <v>51</v>
      </c>
      <c r="E19" s="5" t="n">
        <v>610035</v>
      </c>
    </row>
    <row r="20" spans="1:5">
      <c r="A20" s="4" t="s">
        <v>109</v>
      </c>
      <c r="B20" s="5" t="n">
        <v>-272092</v>
      </c>
      <c r="C20" s="4" t="s">
        <v>51</v>
      </c>
      <c r="D20" s="4" t="s">
        <v>51</v>
      </c>
      <c r="E20" s="5" t="n">
        <v>-272092</v>
      </c>
    </row>
    <row r="21" spans="1:5">
      <c r="A21" s="4" t="s">
        <v>110</v>
      </c>
      <c r="B21" s="5" t="n">
        <v>595580</v>
      </c>
      <c r="C21" s="4" t="s">
        <v>51</v>
      </c>
      <c r="D21" s="4" t="s">
        <v>51</v>
      </c>
      <c r="E21" s="5" t="n">
        <v>595580</v>
      </c>
    </row>
    <row r="22" spans="1:5">
      <c r="A22" s="4" t="s">
        <v>112</v>
      </c>
      <c r="B22" s="4" t="s">
        <v>51</v>
      </c>
      <c r="C22" s="5" t="n">
        <v>-2592831</v>
      </c>
      <c r="D22" s="4" t="s">
        <v>51</v>
      </c>
      <c r="E22" s="5" t="n">
        <v>-2592831</v>
      </c>
    </row>
    <row r="23" spans="1:5">
      <c r="A23" s="4" t="s">
        <v>115</v>
      </c>
      <c r="B23" s="6" t="n">
        <v>-65955</v>
      </c>
      <c r="E23" s="5" t="n">
        <v>-65955</v>
      </c>
    </row>
    <row r="24" spans="1:5">
      <c r="A24" s="4" t="s">
        <v>116</v>
      </c>
      <c r="B24" s="5" t="n">
        <v>73674703</v>
      </c>
    </row>
    <row r="25" spans="1:5">
      <c r="A25" s="4" t="s">
        <v>117</v>
      </c>
      <c r="B25" s="6" t="n">
        <v>26552468</v>
      </c>
      <c r="C25" s="6" t="n">
        <v>-25898220</v>
      </c>
      <c r="D25" s="6" t="n">
        <v>24580</v>
      </c>
      <c r="E25" s="6" t="n">
        <v>678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7</v>
      </c>
    </row>
    <row r="3" spans="1:3">
      <c r="A3" s="4" t="s">
        <v>469</v>
      </c>
      <c r="B3" s="5" t="n">
        <v>1605000</v>
      </c>
      <c r="C3" s="5" t="n">
        <v>1010000</v>
      </c>
    </row>
    <row r="4" spans="1:3">
      <c r="A4" s="4" t="s">
        <v>470</v>
      </c>
      <c r="B4" s="7" t="n">
        <v>0.42</v>
      </c>
      <c r="C4" s="7" t="n">
        <v>0.42</v>
      </c>
    </row>
    <row r="5" spans="1:3">
      <c r="A5" s="4" t="s">
        <v>471</v>
      </c>
      <c r="B5" s="5" t="n">
        <v>2130000</v>
      </c>
      <c r="C5" s="5" t="n">
        <v>725000</v>
      </c>
    </row>
    <row r="6" spans="1:3">
      <c r="A6" s="4" t="s">
        <v>472</v>
      </c>
      <c r="B6" s="7" t="n">
        <v>0.47</v>
      </c>
      <c r="C6" s="7" t="n">
        <v>0.42</v>
      </c>
    </row>
    <row r="7" spans="1:3">
      <c r="A7" s="4" t="s">
        <v>473</v>
      </c>
      <c r="B7" s="4" t="s">
        <v>51</v>
      </c>
      <c r="C7" s="4" t="s">
        <v>51</v>
      </c>
    </row>
    <row r="8" spans="1:3">
      <c r="A8" s="4" t="s">
        <v>454</v>
      </c>
      <c r="B8" s="4" t="s">
        <v>51</v>
      </c>
      <c r="C8" s="4" t="s">
        <v>51</v>
      </c>
    </row>
    <row r="9" spans="1:3">
      <c r="A9" s="4" t="s">
        <v>474</v>
      </c>
      <c r="B9" s="5" t="n">
        <v>-160000</v>
      </c>
      <c r="C9" s="5" t="n">
        <v>-130000</v>
      </c>
    </row>
    <row r="10" spans="1:3">
      <c r="A10" s="4" t="s">
        <v>475</v>
      </c>
      <c r="B10" s="7" t="n">
        <v>-0.42</v>
      </c>
      <c r="C10" s="7" t="n">
        <v>-0.42</v>
      </c>
    </row>
    <row r="11" spans="1:3">
      <c r="A11" s="4" t="s">
        <v>469</v>
      </c>
      <c r="B11" s="5" t="n">
        <v>3575000</v>
      </c>
      <c r="C11" s="5" t="n">
        <v>1605000</v>
      </c>
    </row>
    <row r="12" spans="1:3">
      <c r="A12" s="4" t="s">
        <v>470</v>
      </c>
      <c r="B12" s="7" t="n">
        <v>0.45</v>
      </c>
      <c r="C12" s="7" t="n">
        <v>0.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4" t="s">
        <v>478</v>
      </c>
      <c r="B3" s="5" t="n">
        <v>3575000</v>
      </c>
    </row>
    <row r="4" spans="1:2">
      <c r="A4" s="4" t="s">
        <v>479</v>
      </c>
      <c r="B4" s="5" t="n">
        <v>3273550</v>
      </c>
    </row>
    <row r="5" spans="1:2">
      <c r="A5" s="4" t="s">
        <v>480</v>
      </c>
    </row>
    <row r="6" spans="1:2">
      <c r="A6" s="4" t="s">
        <v>481</v>
      </c>
      <c r="B6" s="7" t="n">
        <v>0.42</v>
      </c>
    </row>
    <row r="7" spans="1:2">
      <c r="A7" s="4" t="s">
        <v>478</v>
      </c>
      <c r="B7" s="5" t="n">
        <v>855000</v>
      </c>
    </row>
    <row r="8" spans="1:2">
      <c r="A8" s="4" t="s">
        <v>479</v>
      </c>
      <c r="B8" s="5" t="n">
        <v>855000</v>
      </c>
    </row>
    <row r="9" spans="1:2">
      <c r="A9" s="4" t="s">
        <v>482</v>
      </c>
      <c r="B9" s="4" t="s">
        <v>483</v>
      </c>
    </row>
    <row r="10" spans="1:2">
      <c r="A10" s="4" t="s">
        <v>484</v>
      </c>
    </row>
    <row r="11" spans="1:2">
      <c r="A11" s="4" t="s">
        <v>481</v>
      </c>
      <c r="B11" s="7" t="n">
        <v>0.42</v>
      </c>
    </row>
    <row r="12" spans="1:2">
      <c r="A12" s="4" t="s">
        <v>478</v>
      </c>
      <c r="B12" s="5" t="n">
        <v>615000</v>
      </c>
    </row>
    <row r="13" spans="1:2">
      <c r="A13" s="4" t="s">
        <v>479</v>
      </c>
      <c r="B13" s="5" t="n">
        <v>421550</v>
      </c>
    </row>
    <row r="14" spans="1:2">
      <c r="A14" s="4" t="s">
        <v>482</v>
      </c>
      <c r="B14" s="4" t="s">
        <v>485</v>
      </c>
    </row>
    <row r="15" spans="1:2">
      <c r="A15" s="4" t="s">
        <v>486</v>
      </c>
    </row>
    <row r="16" spans="1:2">
      <c r="A16" s="4" t="s">
        <v>481</v>
      </c>
      <c r="B16" s="7" t="n">
        <v>0.42</v>
      </c>
    </row>
    <row r="17" spans="1:2">
      <c r="A17" s="4" t="s">
        <v>478</v>
      </c>
      <c r="B17" s="5" t="n">
        <v>830000</v>
      </c>
    </row>
    <row r="18" spans="1:2">
      <c r="A18" s="4" t="s">
        <v>479</v>
      </c>
      <c r="B18" s="5" t="n">
        <v>722000</v>
      </c>
    </row>
    <row r="19" spans="1:2">
      <c r="A19" s="4" t="s">
        <v>482</v>
      </c>
      <c r="B19" s="4" t="s">
        <v>487</v>
      </c>
    </row>
    <row r="20" spans="1:2">
      <c r="A20" s="4" t="s">
        <v>488</v>
      </c>
    </row>
    <row r="21" spans="1:2">
      <c r="A21" s="4" t="s">
        <v>481</v>
      </c>
      <c r="B21" s="7" t="n">
        <v>0.5</v>
      </c>
    </row>
    <row r="22" spans="1:2">
      <c r="A22" s="4" t="s">
        <v>478</v>
      </c>
      <c r="B22" s="5" t="n">
        <v>1275000</v>
      </c>
    </row>
    <row r="23" spans="1:2">
      <c r="A23" s="4" t="s">
        <v>479</v>
      </c>
      <c r="B23" s="5" t="n">
        <v>1275000</v>
      </c>
    </row>
    <row r="24" spans="1:2">
      <c r="A24" s="4" t="s">
        <v>482</v>
      </c>
      <c r="B24"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2"/>
    <col customWidth="1" max="2" min="2" width="17"/>
    <col customWidth="1" max="3" min="3" width="21"/>
    <col customWidth="1" max="4" min="4" width="21"/>
    <col customWidth="1" max="5" min="5" width="21"/>
    <col customWidth="1" max="6" min="6" width="21"/>
  </cols>
  <sheetData>
    <row r="1" spans="1:6">
      <c r="A1" s="1" t="s">
        <v>489</v>
      </c>
      <c r="B1" s="2" t="s">
        <v>356</v>
      </c>
      <c r="C1" s="2" t="s">
        <v>1</v>
      </c>
    </row>
    <row r="2" spans="1:6">
      <c r="B2" s="2" t="s">
        <v>490</v>
      </c>
      <c r="C2" s="2" t="s">
        <v>491</v>
      </c>
      <c r="D2" s="2" t="s">
        <v>492</v>
      </c>
      <c r="E2" s="2" t="s">
        <v>493</v>
      </c>
      <c r="F2" s="2" t="s">
        <v>494</v>
      </c>
    </row>
    <row r="3" spans="1:6">
      <c r="A3" s="4" t="s">
        <v>495</v>
      </c>
      <c r="C3" s="6" t="n">
        <v>28287</v>
      </c>
      <c r="D3" s="6" t="n">
        <v>19018</v>
      </c>
    </row>
    <row r="4" spans="1:6">
      <c r="A4" s="4" t="s">
        <v>496</v>
      </c>
      <c r="C4" s="6" t="n">
        <v>32009</v>
      </c>
      <c r="D4" s="6" t="n">
        <v>12888</v>
      </c>
    </row>
    <row r="5" spans="1:6">
      <c r="A5" s="4" t="s">
        <v>497</v>
      </c>
    </row>
    <row r="6" spans="1:6">
      <c r="A6" s="4" t="s">
        <v>498</v>
      </c>
      <c r="E6" s="4" t="s">
        <v>499</v>
      </c>
      <c r="F6" s="4" t="s">
        <v>499</v>
      </c>
    </row>
    <row r="7" spans="1:6">
      <c r="A7" s="4" t="s">
        <v>500</v>
      </c>
    </row>
    <row r="8" spans="1:6">
      <c r="A8" s="4" t="s">
        <v>501</v>
      </c>
      <c r="E8" s="6" t="n">
        <v>11000</v>
      </c>
    </row>
    <row r="9" spans="1:6">
      <c r="A9" s="4" t="s">
        <v>502</v>
      </c>
    </row>
    <row r="10" spans="1:6">
      <c r="A10" s="4" t="s">
        <v>501</v>
      </c>
      <c r="E10" s="6" t="n">
        <v>25000</v>
      </c>
    </row>
    <row r="11" spans="1:6">
      <c r="A11" s="4" t="s">
        <v>503</v>
      </c>
    </row>
    <row r="12" spans="1:6">
      <c r="A12" s="4" t="s">
        <v>498</v>
      </c>
      <c r="E12" s="4" t="s">
        <v>499</v>
      </c>
      <c r="F12" s="4" t="s">
        <v>499</v>
      </c>
    </row>
    <row r="13" spans="1:6">
      <c r="A13" s="4" t="s">
        <v>504</v>
      </c>
      <c r="F13" s="11" t="n">
        <v>5000</v>
      </c>
    </row>
    <row r="14" spans="1:6">
      <c r="A14" s="4" t="s">
        <v>505</v>
      </c>
    </row>
    <row r="15" spans="1:6">
      <c r="A15" s="4" t="s">
        <v>501</v>
      </c>
      <c r="E15" s="6" t="n">
        <v>7500</v>
      </c>
    </row>
    <row r="16" spans="1:6">
      <c r="A16" s="4" t="s">
        <v>506</v>
      </c>
    </row>
    <row r="17" spans="1:6">
      <c r="A17" s="4" t="s">
        <v>501</v>
      </c>
      <c r="E17" s="6" t="n">
        <v>25000</v>
      </c>
    </row>
    <row r="18" spans="1:6">
      <c r="A18" s="4" t="s">
        <v>427</v>
      </c>
    </row>
    <row r="19" spans="1:6">
      <c r="A19" s="4" t="s">
        <v>507</v>
      </c>
      <c r="B19" s="4" t="s">
        <v>313</v>
      </c>
    </row>
    <row r="20" spans="1:6">
      <c r="A20" s="4" t="s">
        <v>508</v>
      </c>
      <c r="B20" s="5" t="n">
        <v>1459</v>
      </c>
    </row>
    <row r="21" spans="1:6">
      <c r="A21" s="4" t="s">
        <v>509</v>
      </c>
      <c r="B21" s="4" t="s">
        <v>51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511</v>
      </c>
      <c r="B1" s="2" t="s">
        <v>491</v>
      </c>
    </row>
    <row r="2" spans="1:2">
      <c r="A2" s="4" t="s">
        <v>512</v>
      </c>
      <c r="B2" s="6" t="n">
        <v>2246</v>
      </c>
    </row>
    <row r="3" spans="1:2">
      <c r="A3" s="4" t="s">
        <v>513</v>
      </c>
      <c r="B3"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4" t="s">
        <v>512</v>
      </c>
      <c r="B2" s="6" t="n">
        <v>30225</v>
      </c>
    </row>
    <row r="3" spans="1:2">
      <c r="A3" s="4" t="s">
        <v>513</v>
      </c>
      <c r="B3" s="5" t="n">
        <v>40769</v>
      </c>
    </row>
    <row r="4" spans="1:2">
      <c r="A4" s="4" t="s">
        <v>516</v>
      </c>
      <c r="B4" s="5" t="n">
        <v>41840</v>
      </c>
    </row>
    <row r="5" spans="1:2">
      <c r="A5" s="4" t="s">
        <v>517</v>
      </c>
      <c r="B5" s="5" t="n">
        <v>42910</v>
      </c>
    </row>
    <row r="6" spans="1:2">
      <c r="A6" s="4" t="s">
        <v>518</v>
      </c>
      <c r="B6" s="5" t="n">
        <v>43980</v>
      </c>
    </row>
    <row r="7" spans="1:2">
      <c r="A7" s="4" t="s">
        <v>519</v>
      </c>
      <c r="B7" s="6" t="n">
        <v>110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91</v>
      </c>
    </row>
    <row r="2" spans="1:2">
      <c r="A2" s="4" t="s">
        <v>512</v>
      </c>
      <c r="B2" s="6" t="n">
        <v>26364</v>
      </c>
    </row>
    <row r="3" spans="1:2">
      <c r="A3" s="4" t="s">
        <v>513</v>
      </c>
      <c r="B3" s="5" t="n">
        <v>3000</v>
      </c>
    </row>
    <row r="4" spans="1:2">
      <c r="A4" s="4" t="s">
        <v>516</v>
      </c>
      <c r="B4"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1</v>
      </c>
      <c r="B1" s="2" t="s">
        <v>1</v>
      </c>
    </row>
    <row r="2" spans="1:5">
      <c r="B2" s="2" t="s">
        <v>491</v>
      </c>
      <c r="C2" s="2" t="s">
        <v>522</v>
      </c>
      <c r="D2" s="2" t="s">
        <v>492</v>
      </c>
      <c r="E2" s="2" t="s">
        <v>523</v>
      </c>
    </row>
    <row r="3" spans="1:5">
      <c r="A3" s="4" t="s">
        <v>289</v>
      </c>
      <c r="B3" s="4" t="s">
        <v>290</v>
      </c>
      <c r="C3" s="4" t="s">
        <v>290</v>
      </c>
      <c r="D3" s="4" t="s">
        <v>291</v>
      </c>
      <c r="E3" s="4" t="s">
        <v>291</v>
      </c>
    </row>
    <row r="4" spans="1:5">
      <c r="A4" s="4" t="s">
        <v>524</v>
      </c>
      <c r="B4" s="6" t="n">
        <v>275846</v>
      </c>
      <c r="D4" s="6" t="n">
        <v>102809</v>
      </c>
    </row>
    <row r="5" spans="1:5">
      <c r="A5" s="4" t="s">
        <v>525</v>
      </c>
      <c r="B5" s="5" t="n">
        <v>173037</v>
      </c>
      <c r="D5" s="5" t="n">
        <v>87792</v>
      </c>
    </row>
    <row r="6" spans="1:5">
      <c r="A6" s="4" t="s">
        <v>526</v>
      </c>
      <c r="B6" s="5" t="n">
        <v>618204</v>
      </c>
    </row>
    <row r="7" spans="1:5">
      <c r="A7" s="4" t="s">
        <v>527</v>
      </c>
    </row>
    <row r="8" spans="1:5">
      <c r="A8" s="4" t="s">
        <v>528</v>
      </c>
      <c r="B8" s="6" t="n">
        <v>89521</v>
      </c>
      <c r="C8" s="6" t="n">
        <v>116085</v>
      </c>
      <c r="D8" s="6" t="n">
        <v>30761</v>
      </c>
      <c r="E8" s="6" t="n">
        <v>3991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4" t="s">
        <v>530</v>
      </c>
      <c r="B3" s="6" t="n">
        <v>544495</v>
      </c>
      <c r="C3" s="6" t="n">
        <v>592264</v>
      </c>
    </row>
    <row r="4" spans="1:3">
      <c r="A4" s="4" t="s">
        <v>531</v>
      </c>
      <c r="B4" s="5" t="n">
        <v>-337087</v>
      </c>
      <c r="C4" s="5" t="n">
        <v>-494697</v>
      </c>
    </row>
    <row r="5" spans="1:3">
      <c r="A5" s="4" t="s">
        <v>532</v>
      </c>
      <c r="B5" s="5" t="n">
        <v>-403</v>
      </c>
      <c r="C5" s="5" t="n">
        <v>-30</v>
      </c>
    </row>
    <row r="6" spans="1:3">
      <c r="A6" s="4" t="s">
        <v>533</v>
      </c>
      <c r="B6" s="5" t="n">
        <v>-2933</v>
      </c>
      <c r="C6" s="4" t="s">
        <v>51</v>
      </c>
    </row>
    <row r="7" spans="1:3">
      <c r="A7" s="4" t="s">
        <v>534</v>
      </c>
      <c r="B7" s="5" t="n">
        <v>58486</v>
      </c>
      <c r="C7" s="5" t="n">
        <v>21016</v>
      </c>
    </row>
    <row r="8" spans="1:3">
      <c r="A8" s="4" t="s">
        <v>535</v>
      </c>
      <c r="B8" s="5" t="n">
        <v>-173037</v>
      </c>
      <c r="C8" s="5" t="n">
        <v>-87792</v>
      </c>
    </row>
    <row r="9" spans="1:3">
      <c r="A9" s="4" t="s">
        <v>536</v>
      </c>
      <c r="B9" s="6" t="n">
        <v>89521</v>
      </c>
      <c r="C9" s="6" t="n">
        <v>307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7</v>
      </c>
    </row>
    <row r="2" spans="1:3">
      <c r="A2" s="3" t="s">
        <v>538</v>
      </c>
    </row>
    <row r="3" spans="1:3">
      <c r="A3" s="4" t="s">
        <v>539</v>
      </c>
      <c r="B3" s="6" t="n">
        <v>275846</v>
      </c>
      <c r="C3" s="6" t="n">
        <v>102809</v>
      </c>
    </row>
    <row r="4" spans="1:3">
      <c r="A4" s="4" t="s">
        <v>540</v>
      </c>
      <c r="B4" s="6" t="n">
        <v>-275846</v>
      </c>
      <c r="C4" s="6" t="n">
        <v>-1028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31"/>
    <col customWidth="1" max="8" min="8" width="37"/>
    <col customWidth="1" max="9" min="9" width="37"/>
    <col customWidth="1" max="10" min="10" width="37"/>
  </cols>
  <sheetData>
    <row r="1" spans="1:10">
      <c r="A1" s="1" t="s">
        <v>541</v>
      </c>
      <c r="B1" s="2" t="s">
        <v>373</v>
      </c>
      <c r="E1" s="2" t="s">
        <v>356</v>
      </c>
      <c r="F1" s="2" t="s">
        <v>374</v>
      </c>
      <c r="G1" s="2" t="s">
        <v>1</v>
      </c>
    </row>
    <row r="2" spans="1:10">
      <c r="B2" s="2" t="s">
        <v>542</v>
      </c>
      <c r="C2" s="2" t="s">
        <v>378</v>
      </c>
      <c r="D2" s="2" t="s">
        <v>543</v>
      </c>
      <c r="E2" s="2" t="s">
        <v>544</v>
      </c>
      <c r="F2" s="2" t="s">
        <v>545</v>
      </c>
      <c r="G2" s="2" t="s">
        <v>546</v>
      </c>
      <c r="H2" s="2" t="s">
        <v>383</v>
      </c>
      <c r="I2" s="2" t="s">
        <v>385</v>
      </c>
      <c r="J2" s="2" t="s">
        <v>547</v>
      </c>
    </row>
    <row r="3" spans="1:10">
      <c r="A3" s="4" t="s">
        <v>432</v>
      </c>
      <c r="H3" s="6" t="n">
        <v>2551500</v>
      </c>
      <c r="I3" s="6" t="n">
        <v>1846055</v>
      </c>
    </row>
    <row r="4" spans="1:10">
      <c r="A4" s="4" t="s">
        <v>548</v>
      </c>
      <c r="H4" s="5" t="n">
        <v>2130000</v>
      </c>
      <c r="I4" s="5" t="n">
        <v>725000</v>
      </c>
      <c r="J4" s="5" t="n">
        <v>725000</v>
      </c>
    </row>
    <row r="5" spans="1:10">
      <c r="A5" s="4" t="s">
        <v>399</v>
      </c>
      <c r="H5" s="7" t="n">
        <v>0.47</v>
      </c>
      <c r="I5" s="7" t="n">
        <v>0.42</v>
      </c>
    </row>
    <row r="6" spans="1:10">
      <c r="A6" s="4" t="s">
        <v>549</v>
      </c>
      <c r="H6" s="6" t="n">
        <v>595580</v>
      </c>
      <c r="I6" s="6" t="n">
        <v>43212</v>
      </c>
    </row>
    <row r="7" spans="1:10">
      <c r="A7" s="4" t="s">
        <v>429</v>
      </c>
    </row>
    <row r="8" spans="1:10">
      <c r="A8" s="4" t="s">
        <v>550</v>
      </c>
      <c r="B8" s="5" t="n">
        <v>128600</v>
      </c>
      <c r="C8" s="5" t="n">
        <v>2323779</v>
      </c>
      <c r="D8" s="5" t="n">
        <v>2323779</v>
      </c>
      <c r="F8" s="5" t="n">
        <v>2887895</v>
      </c>
    </row>
    <row r="9" spans="1:10">
      <c r="A9" s="4" t="s">
        <v>432</v>
      </c>
      <c r="B9" s="6" t="n">
        <v>45011</v>
      </c>
      <c r="C9" s="6" t="n">
        <v>790281</v>
      </c>
      <c r="D9" s="6" t="n">
        <v>1045000</v>
      </c>
      <c r="F9" s="6" t="n">
        <v>1010763</v>
      </c>
    </row>
    <row r="10" spans="1:10">
      <c r="A10" s="4" t="s">
        <v>551</v>
      </c>
    </row>
    <row r="11" spans="1:10">
      <c r="A11" s="4" t="s">
        <v>552</v>
      </c>
      <c r="G11" s="6" t="n">
        <v>0</v>
      </c>
      <c r="H11" s="5" t="n">
        <v>0</v>
      </c>
      <c r="I11" s="5" t="n">
        <v>33000</v>
      </c>
    </row>
    <row r="12" spans="1:10">
      <c r="A12" s="4" t="s">
        <v>553</v>
      </c>
      <c r="G12" s="5" t="n">
        <v>132000</v>
      </c>
      <c r="H12" s="5" t="n">
        <v>132000</v>
      </c>
      <c r="I12" s="5" t="n">
        <v>132000</v>
      </c>
    </row>
    <row r="13" spans="1:10">
      <c r="A13" s="4" t="s">
        <v>554</v>
      </c>
    </row>
    <row r="14" spans="1:10">
      <c r="A14" s="4" t="s">
        <v>552</v>
      </c>
      <c r="G14" s="5" t="n">
        <v>0</v>
      </c>
      <c r="H14" s="5" t="n">
        <v>0</v>
      </c>
      <c r="I14" s="5" t="n">
        <v>97</v>
      </c>
    </row>
    <row r="15" spans="1:10">
      <c r="A15" s="4" t="s">
        <v>555</v>
      </c>
    </row>
    <row r="16" spans="1:10">
      <c r="A16" s="4" t="s">
        <v>552</v>
      </c>
      <c r="G16" s="5" t="n">
        <v>1647</v>
      </c>
      <c r="H16" s="5" t="n">
        <v>1647</v>
      </c>
      <c r="I16" s="5" t="n">
        <v>3982</v>
      </c>
    </row>
    <row r="17" spans="1:10">
      <c r="A17" s="4" t="s">
        <v>556</v>
      </c>
    </row>
    <row r="18" spans="1:10">
      <c r="A18" s="4" t="s">
        <v>552</v>
      </c>
      <c r="G18" s="5" t="n">
        <v>0</v>
      </c>
      <c r="H18" s="5" t="n">
        <v>0</v>
      </c>
      <c r="I18" s="5" t="n">
        <v>0</v>
      </c>
    </row>
    <row r="19" spans="1:10">
      <c r="A19" s="4" t="s">
        <v>553</v>
      </c>
      <c r="G19" s="5" t="n">
        <v>80128</v>
      </c>
      <c r="H19" s="5" t="n">
        <v>80128</v>
      </c>
      <c r="I19" s="5" t="n">
        <v>77310</v>
      </c>
    </row>
    <row r="20" spans="1:10">
      <c r="A20" s="4" t="s">
        <v>557</v>
      </c>
    </row>
    <row r="21" spans="1:10">
      <c r="A21" s="4" t="s">
        <v>552</v>
      </c>
      <c r="G21" s="5" t="n">
        <v>0</v>
      </c>
      <c r="H21" s="5" t="n">
        <v>0</v>
      </c>
      <c r="I21" s="5" t="n">
        <v>0</v>
      </c>
    </row>
    <row r="22" spans="1:10">
      <c r="A22" s="4" t="s">
        <v>553</v>
      </c>
      <c r="G22" s="5" t="n">
        <v>90000</v>
      </c>
      <c r="H22" s="5" t="n">
        <v>90000</v>
      </c>
      <c r="I22" s="5" t="n">
        <v>90000</v>
      </c>
    </row>
    <row r="23" spans="1:10">
      <c r="A23" s="4" t="s">
        <v>558</v>
      </c>
    </row>
    <row r="24" spans="1:10">
      <c r="A24" s="4" t="s">
        <v>552</v>
      </c>
      <c r="G24" s="5" t="n">
        <v>1500</v>
      </c>
      <c r="H24" s="5" t="n">
        <v>1500</v>
      </c>
      <c r="I24" s="5" t="n">
        <v>1000</v>
      </c>
    </row>
    <row r="25" spans="1:10">
      <c r="A25" s="4" t="s">
        <v>553</v>
      </c>
      <c r="G25" s="5" t="n">
        <v>4500</v>
      </c>
      <c r="H25" s="5" t="n">
        <v>4500</v>
      </c>
      <c r="I25" s="5" t="n">
        <v>5500</v>
      </c>
    </row>
    <row r="26" spans="1:10">
      <c r="A26" s="4" t="s">
        <v>559</v>
      </c>
    </row>
    <row r="27" spans="1:10">
      <c r="A27" s="4" t="s">
        <v>552</v>
      </c>
      <c r="G27" s="5" t="n">
        <v>7317</v>
      </c>
      <c r="H27" s="5" t="n">
        <v>7317</v>
      </c>
      <c r="I27" s="5" t="n">
        <v>6106</v>
      </c>
    </row>
    <row r="28" spans="1:10">
      <c r="A28" s="4" t="s">
        <v>553</v>
      </c>
      <c r="G28" s="5" t="n">
        <v>109079</v>
      </c>
      <c r="H28" s="5" t="n">
        <v>109079</v>
      </c>
      <c r="I28" s="5" t="n">
        <v>93078</v>
      </c>
    </row>
    <row r="29" spans="1:10">
      <c r="A29" s="4" t="s">
        <v>560</v>
      </c>
    </row>
    <row r="30" spans="1:10">
      <c r="A30" s="4" t="s">
        <v>561</v>
      </c>
      <c r="G30" s="6" t="n">
        <v>0</v>
      </c>
      <c r="H30" s="6" t="n">
        <v>0</v>
      </c>
      <c r="I30" s="6" t="n">
        <v>600235</v>
      </c>
    </row>
    <row r="31" spans="1:10">
      <c r="A31" s="4" t="s">
        <v>362</v>
      </c>
      <c r="G31" s="4" t="s">
        <v>363</v>
      </c>
      <c r="H31" s="4" t="s">
        <v>363</v>
      </c>
      <c r="I31" s="4" t="s">
        <v>363</v>
      </c>
    </row>
    <row r="32" spans="1:10">
      <c r="A32" s="4" t="s">
        <v>562</v>
      </c>
      <c r="E32" s="5" t="n">
        <v>1200000</v>
      </c>
    </row>
    <row r="33" spans="1:10">
      <c r="A33" s="4" t="s">
        <v>563</v>
      </c>
    </row>
    <row r="34" spans="1:10">
      <c r="A34" s="4" t="s">
        <v>550</v>
      </c>
      <c r="I34" s="5" t="n">
        <v>1200000</v>
      </c>
      <c r="J34" s="5" t="n">
        <v>1200000</v>
      </c>
    </row>
    <row r="35" spans="1:10">
      <c r="A35" s="4" t="s">
        <v>432</v>
      </c>
      <c r="I35" s="6" t="n">
        <v>408102</v>
      </c>
      <c r="J35" s="6" t="n">
        <v>540000</v>
      </c>
    </row>
    <row r="36" spans="1:10">
      <c r="A36" s="4" t="s">
        <v>564</v>
      </c>
    </row>
    <row r="37" spans="1:10">
      <c r="A37" s="4" t="s">
        <v>548</v>
      </c>
      <c r="H37" s="5" t="n">
        <v>700000</v>
      </c>
      <c r="I37" s="5" t="n">
        <v>125000</v>
      </c>
      <c r="J37" s="5" t="n">
        <v>125000</v>
      </c>
    </row>
    <row r="38" spans="1:10">
      <c r="A38" s="4" t="s">
        <v>411</v>
      </c>
      <c r="G38" s="7" t="n">
        <v>0.54</v>
      </c>
      <c r="H38" s="7" t="n">
        <v>0.42</v>
      </c>
      <c r="I38" s="7" t="n">
        <v>0.42</v>
      </c>
      <c r="J38" s="7" t="n">
        <v>0.54</v>
      </c>
    </row>
    <row r="39" spans="1:10">
      <c r="A39" s="4" t="s">
        <v>549</v>
      </c>
      <c r="H39" s="6" t="n">
        <v>281492</v>
      </c>
      <c r="I39" s="6" t="n">
        <v>13110</v>
      </c>
    </row>
    <row r="40" spans="1:10">
      <c r="A40" s="4" t="s">
        <v>565</v>
      </c>
    </row>
    <row r="41" spans="1:10">
      <c r="A41" s="4" t="s">
        <v>399</v>
      </c>
      <c r="H41" s="7" t="n">
        <v>0.5</v>
      </c>
    </row>
    <row r="42" spans="1:10">
      <c r="A42" s="4" t="s">
        <v>566</v>
      </c>
      <c r="G42" s="6" t="n">
        <v>275000</v>
      </c>
      <c r="H42" s="6" t="n">
        <v>275000</v>
      </c>
      <c r="I42" s="5" t="n">
        <v>0</v>
      </c>
    </row>
    <row r="43" spans="1:10">
      <c r="A43" s="4" t="s">
        <v>567</v>
      </c>
    </row>
    <row r="44" spans="1:10">
      <c r="A44" s="4" t="s">
        <v>566</v>
      </c>
      <c r="G44" s="6" t="n">
        <v>2305</v>
      </c>
      <c r="H44" s="6" t="n">
        <v>2305</v>
      </c>
      <c r="I44" s="6" t="n">
        <v>2630</v>
      </c>
    </row>
  </sheetData>
  <mergeCells count="3">
    <mergeCell ref="A1:A2"/>
    <mergeCell ref="B1:D1"/>
    <mergeCell ref="G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3" t="s">
        <v>119</v>
      </c>
    </row>
    <row r="4" spans="1:3">
      <c r="A4" s="4" t="s">
        <v>112</v>
      </c>
      <c r="B4" s="6" t="n">
        <v>-2592831</v>
      </c>
      <c r="C4" s="6" t="n">
        <v>-1741951</v>
      </c>
    </row>
    <row r="5" spans="1:3">
      <c r="A5" s="3" t="s">
        <v>120</v>
      </c>
    </row>
    <row r="6" spans="1:3">
      <c r="A6" s="4" t="s">
        <v>121</v>
      </c>
      <c r="B6" s="5" t="n">
        <v>5614</v>
      </c>
      <c r="C6" s="5" t="n">
        <v>4068</v>
      </c>
    </row>
    <row r="7" spans="1:3">
      <c r="A7" s="4" t="s">
        <v>122</v>
      </c>
      <c r="B7" s="5" t="n">
        <v>31966</v>
      </c>
      <c r="C7" s="5" t="n">
        <v>84132</v>
      </c>
    </row>
    <row r="8" spans="1:3">
      <c r="A8" s="4" t="s">
        <v>123</v>
      </c>
      <c r="B8" s="5" t="n">
        <v>-44572</v>
      </c>
      <c r="C8" s="5" t="n">
        <v>-78712</v>
      </c>
    </row>
    <row r="9" spans="1:3">
      <c r="A9" s="4" t="s">
        <v>124</v>
      </c>
      <c r="B9" s="5" t="n">
        <v>5124</v>
      </c>
      <c r="C9" s="4" t="s">
        <v>51</v>
      </c>
    </row>
    <row r="10" spans="1:3">
      <c r="A10" s="4" t="s">
        <v>125</v>
      </c>
      <c r="B10" s="5" t="n">
        <v>595580</v>
      </c>
      <c r="C10" s="5" t="n">
        <v>43212</v>
      </c>
    </row>
    <row r="11" spans="1:3">
      <c r="A11" s="3" t="s">
        <v>126</v>
      </c>
    </row>
    <row r="12" spans="1:3">
      <c r="A12" s="4" t="s">
        <v>127</v>
      </c>
      <c r="B12" s="5" t="n">
        <v>2919</v>
      </c>
      <c r="C12" s="5" t="n">
        <v>2172</v>
      </c>
    </row>
    <row r="13" spans="1:3">
      <c r="A13" s="4" t="s">
        <v>128</v>
      </c>
      <c r="B13" s="5" t="n">
        <v>-45025</v>
      </c>
      <c r="C13" s="5" t="n">
        <v>-21220</v>
      </c>
    </row>
    <row r="14" spans="1:3">
      <c r="A14" s="4" t="s">
        <v>129</v>
      </c>
      <c r="B14" s="4" t="s">
        <v>51</v>
      </c>
      <c r="C14" s="5" t="n">
        <v>8067</v>
      </c>
    </row>
    <row r="15" spans="1:3">
      <c r="A15" s="4" t="s">
        <v>130</v>
      </c>
      <c r="B15" s="5" t="n">
        <v>-67572</v>
      </c>
      <c r="C15" s="5" t="n">
        <v>61395</v>
      </c>
    </row>
    <row r="16" spans="1:3">
      <c r="A16" s="4" t="s">
        <v>131</v>
      </c>
      <c r="B16" s="5" t="n">
        <v>-2108797</v>
      </c>
      <c r="C16" s="5" t="n">
        <v>-1638837</v>
      </c>
    </row>
    <row r="17" spans="1:3">
      <c r="A17" s="3" t="s">
        <v>132</v>
      </c>
    </row>
    <row r="18" spans="1:3">
      <c r="A18" s="4" t="s">
        <v>133</v>
      </c>
      <c r="B18" s="5" t="n">
        <v>-12149</v>
      </c>
      <c r="C18" s="5" t="n">
        <v>-3640</v>
      </c>
    </row>
    <row r="19" spans="1:3">
      <c r="A19" s="4" t="s">
        <v>134</v>
      </c>
      <c r="B19" s="5" t="n">
        <v>-12149</v>
      </c>
      <c r="C19" s="5" t="n">
        <v>-3640</v>
      </c>
    </row>
    <row r="20" spans="1:3">
      <c r="A20" s="3" t="s">
        <v>135</v>
      </c>
    </row>
    <row r="21" spans="1:3">
      <c r="A21" s="4" t="s">
        <v>106</v>
      </c>
      <c r="B21" s="5" t="n">
        <v>2551500</v>
      </c>
      <c r="C21" s="5" t="n">
        <v>1846055</v>
      </c>
    </row>
    <row r="22" spans="1:3">
      <c r="A22" s="4" t="s">
        <v>136</v>
      </c>
      <c r="B22" s="5" t="n">
        <v>-1923</v>
      </c>
      <c r="C22" s="5" t="n">
        <v>188135</v>
      </c>
    </row>
    <row r="23" spans="1:3">
      <c r="A23" s="4" t="s">
        <v>109</v>
      </c>
      <c r="B23" s="5" t="n">
        <v>-272092</v>
      </c>
      <c r="C23" s="5" t="n">
        <v>-25816</v>
      </c>
    </row>
    <row r="24" spans="1:3">
      <c r="A24" s="4" t="s">
        <v>137</v>
      </c>
      <c r="B24" s="5" t="n">
        <v>6600</v>
      </c>
      <c r="C24" s="5" t="n">
        <v>52310</v>
      </c>
    </row>
    <row r="25" spans="1:3">
      <c r="A25" s="4" t="s">
        <v>138</v>
      </c>
      <c r="B25" s="5" t="n">
        <v>2284085</v>
      </c>
      <c r="C25" s="5" t="n">
        <v>2060684</v>
      </c>
    </row>
    <row r="26" spans="1:3">
      <c r="A26" s="4" t="s">
        <v>139</v>
      </c>
      <c r="B26" s="5" t="n">
        <v>163139</v>
      </c>
      <c r="C26" s="5" t="n">
        <v>418207</v>
      </c>
    </row>
    <row r="27" spans="1:3">
      <c r="A27" s="4" t="s">
        <v>140</v>
      </c>
      <c r="B27" s="5" t="n">
        <v>478397</v>
      </c>
      <c r="C27" s="5" t="n">
        <v>60190</v>
      </c>
    </row>
    <row r="28" spans="1:3">
      <c r="A28" s="4" t="s">
        <v>141</v>
      </c>
      <c r="B28" s="5" t="n">
        <v>641536</v>
      </c>
      <c r="C28" s="5" t="n">
        <v>478397</v>
      </c>
    </row>
    <row r="29" spans="1:3">
      <c r="A29" s="3" t="s">
        <v>142</v>
      </c>
    </row>
    <row r="30" spans="1:3">
      <c r="A30" s="4" t="s">
        <v>143</v>
      </c>
      <c r="B30" s="5" t="n">
        <v>0</v>
      </c>
      <c r="C30" s="5" t="n">
        <v>0</v>
      </c>
    </row>
    <row r="31" spans="1:3">
      <c r="A31" s="4" t="s">
        <v>144</v>
      </c>
      <c r="B31" s="5" t="n">
        <v>-89521</v>
      </c>
      <c r="C31" s="5" t="n">
        <v>-30761</v>
      </c>
    </row>
    <row r="32" spans="1:3">
      <c r="A32" s="4" t="s">
        <v>145</v>
      </c>
      <c r="B32" s="5" t="n">
        <v>-65955</v>
      </c>
      <c r="C32" s="5" t="n">
        <v>94191</v>
      </c>
    </row>
    <row r="33" spans="1:3">
      <c r="A33" s="4" t="s">
        <v>146</v>
      </c>
      <c r="B33" s="4" t="s">
        <v>51</v>
      </c>
      <c r="C33" s="5" t="n">
        <v>23461</v>
      </c>
    </row>
    <row r="34" spans="1:3">
      <c r="A34" s="4" t="s">
        <v>147</v>
      </c>
      <c r="B34" s="5" t="n">
        <v>603435</v>
      </c>
      <c r="C34" s="4" t="s">
        <v>51</v>
      </c>
    </row>
    <row r="35" spans="1:3">
      <c r="A35" s="4" t="s">
        <v>148</v>
      </c>
      <c r="B35" s="6" t="n">
        <v>0</v>
      </c>
      <c r="C3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4" t="s">
        <v>69</v>
      </c>
      <c r="B3" s="6" t="n">
        <v>106978</v>
      </c>
      <c r="C3" s="6" t="n">
        <v>93475</v>
      </c>
    </row>
    <row r="4" spans="1:3">
      <c r="A4" s="4" t="s">
        <v>569</v>
      </c>
    </row>
    <row r="5" spans="1:3">
      <c r="A5" s="4" t="s">
        <v>69</v>
      </c>
      <c r="B5" s="5" t="n">
        <v>13994</v>
      </c>
      <c r="C5" s="5" t="n">
        <v>10940</v>
      </c>
    </row>
    <row r="6" spans="1:3">
      <c r="A6" s="4" t="s">
        <v>570</v>
      </c>
    </row>
    <row r="7" spans="1:3">
      <c r="A7" s="4" t="s">
        <v>69</v>
      </c>
      <c r="B7" s="5" t="n">
        <v>864</v>
      </c>
      <c r="C7" s="5" t="n">
        <v>486</v>
      </c>
    </row>
    <row r="8" spans="1:3">
      <c r="A8" s="4" t="s">
        <v>571</v>
      </c>
    </row>
    <row r="9" spans="1:3">
      <c r="A9" s="4" t="s">
        <v>69</v>
      </c>
      <c r="B9" s="5" t="n">
        <v>982</v>
      </c>
      <c r="C9" s="5" t="n">
        <v>875</v>
      </c>
    </row>
    <row r="10" spans="1:3">
      <c r="A10" s="4" t="s">
        <v>572</v>
      </c>
    </row>
    <row r="11" spans="1:3">
      <c r="A11" s="4" t="s">
        <v>69</v>
      </c>
      <c r="B11" s="5" t="n">
        <v>73618</v>
      </c>
      <c r="C11" s="5" t="n">
        <v>63155</v>
      </c>
    </row>
    <row r="12" spans="1:3">
      <c r="A12" s="4" t="s">
        <v>573</v>
      </c>
    </row>
    <row r="13" spans="1:3">
      <c r="A13" s="4" t="s">
        <v>69</v>
      </c>
      <c r="B13" s="6" t="n">
        <v>17520</v>
      </c>
      <c r="C13" s="6" t="n">
        <v>180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4</v>
      </c>
      <c r="B1" s="2" t="s">
        <v>2</v>
      </c>
      <c r="C1" s="2" t="s">
        <v>37</v>
      </c>
    </row>
    <row r="2" spans="1:3">
      <c r="A2" s="4" t="s">
        <v>575</v>
      </c>
      <c r="B2" s="6" t="n">
        <v>16255</v>
      </c>
      <c r="C2" s="6" t="n">
        <v>9720</v>
      </c>
    </row>
    <row r="3" spans="1:3">
      <c r="A3" s="4" t="s">
        <v>576</v>
      </c>
    </row>
    <row r="4" spans="1:3">
      <c r="A4" s="4" t="s">
        <v>575</v>
      </c>
      <c r="B4" s="5" t="n">
        <v>368</v>
      </c>
      <c r="C4" s="5" t="n">
        <v>552</v>
      </c>
    </row>
    <row r="5" spans="1:3">
      <c r="A5" s="4" t="s">
        <v>577</v>
      </c>
    </row>
    <row r="6" spans="1:3">
      <c r="A6" s="4" t="s">
        <v>575</v>
      </c>
      <c r="B6" s="5" t="n">
        <v>12911</v>
      </c>
      <c r="C6" s="5" t="n">
        <v>8353</v>
      </c>
    </row>
    <row r="7" spans="1:3">
      <c r="A7" s="4" t="s">
        <v>578</v>
      </c>
    </row>
    <row r="8" spans="1:3">
      <c r="A8" s="4" t="s">
        <v>575</v>
      </c>
      <c r="B8" s="6" t="n">
        <v>2976</v>
      </c>
      <c r="C8" s="6" t="n">
        <v>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9</v>
      </c>
      <c r="B1" s="2" t="s">
        <v>1</v>
      </c>
    </row>
    <row r="2" spans="1:3">
      <c r="B2" s="2" t="s">
        <v>2</v>
      </c>
      <c r="C2" s="2" t="s">
        <v>37</v>
      </c>
    </row>
    <row r="3" spans="1:3">
      <c r="A3" s="4" t="s">
        <v>580</v>
      </c>
    </row>
    <row r="4" spans="1:3">
      <c r="A4" s="4" t="s">
        <v>581</v>
      </c>
      <c r="B4" s="5" t="n">
        <v>1</v>
      </c>
      <c r="C4" s="5"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82</v>
      </c>
      <c r="B1" s="2" t="s">
        <v>1</v>
      </c>
    </row>
    <row r="2" spans="1:3">
      <c r="B2" s="2" t="s">
        <v>491</v>
      </c>
      <c r="C2" s="2" t="s">
        <v>492</v>
      </c>
    </row>
    <row r="3" spans="1:3">
      <c r="A3" s="4" t="s">
        <v>583</v>
      </c>
      <c r="B3" s="6" t="n">
        <v>641536</v>
      </c>
      <c r="C3" s="6" t="n">
        <v>478397</v>
      </c>
    </row>
    <row r="4" spans="1:3">
      <c r="A4" s="4" t="s">
        <v>584</v>
      </c>
      <c r="B4" s="6" t="n">
        <v>489235</v>
      </c>
      <c r="C4" s="6" t="n">
        <v>336756</v>
      </c>
    </row>
    <row r="5" spans="1:3">
      <c r="A5" s="4" t="s">
        <v>585</v>
      </c>
    </row>
    <row r="6" spans="1:3">
      <c r="A6" s="4" t="s">
        <v>581</v>
      </c>
      <c r="B6" s="5" t="n">
        <v>3</v>
      </c>
      <c r="C6" s="5" t="n">
        <v>4</v>
      </c>
    </row>
    <row r="7" spans="1:3">
      <c r="A7" s="4" t="s">
        <v>586</v>
      </c>
      <c r="B7" s="6" t="n">
        <v>8814</v>
      </c>
      <c r="C7" s="6" t="n">
        <v>90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7</v>
      </c>
      <c r="B1" s="2" t="s">
        <v>588</v>
      </c>
      <c r="C1" s="2" t="s">
        <v>2</v>
      </c>
      <c r="D1" s="2" t="s">
        <v>37</v>
      </c>
    </row>
    <row r="2" spans="1:4">
      <c r="A2" s="4" t="s">
        <v>589</v>
      </c>
      <c r="C2" s="6" t="n">
        <v>272092</v>
      </c>
      <c r="D2" s="6" t="n">
        <v>25816</v>
      </c>
    </row>
    <row r="3" spans="1:4">
      <c r="A3" s="4" t="s">
        <v>590</v>
      </c>
    </row>
    <row r="4" spans="1:4">
      <c r="A4" s="4" t="s">
        <v>591</v>
      </c>
      <c r="B4" s="5" t="n">
        <v>52450286</v>
      </c>
    </row>
    <row r="5" spans="1:4">
      <c r="A5" s="4" t="s">
        <v>592</v>
      </c>
      <c r="B5" s="6" t="n">
        <v>20603656</v>
      </c>
    </row>
    <row r="6" spans="1:4">
      <c r="A6" s="4" t="s">
        <v>593</v>
      </c>
      <c r="B6" s="5" t="n">
        <v>130000</v>
      </c>
    </row>
    <row r="7" spans="1:4">
      <c r="A7" s="4" t="s">
        <v>589</v>
      </c>
      <c r="B7" s="6" t="n">
        <v>85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9</v>
      </c>
      <c r="B1" s="2" t="s">
        <v>1</v>
      </c>
    </row>
    <row r="2" spans="1:3">
      <c r="B2" s="2" t="s">
        <v>2</v>
      </c>
      <c r="C2" s="2" t="s">
        <v>37</v>
      </c>
    </row>
    <row r="3" spans="1:3">
      <c r="A3" s="4" t="s">
        <v>150</v>
      </c>
      <c r="B3" s="5" t="n">
        <v>1200000</v>
      </c>
      <c r="C3"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9:10:48Z</dcterms:created>
  <dcterms:modified xmlns:dcterms="http://purl.org/dc/terms/" xmlns:xsi="http://www.w3.org/2001/XMLSchema-instance" xsi:type="dcterms:W3CDTF">2019-03-21T19:10:48Z</dcterms:modified>
</cp:coreProperties>
</file>